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Accounting Policies" sheetId="7" r:id="rId7"/>
    <s:sheet name="Acquisition" sheetId="8" r:id="rId8"/>
    <s:sheet name="Goodwill and Intangible Assets" sheetId="9" r:id="rId9"/>
    <s:sheet name="Share Repurchase Program" sheetId="10" r:id="rId10"/>
    <s:sheet name="Accumulated Other Comprehensive" sheetId="11" r:id="rId11"/>
    <s:sheet name="Borrowings" sheetId="12" r:id="rId12"/>
    <s:sheet name="Stock-Based Compensation" sheetId="13" r:id="rId13"/>
    <s:sheet name="Sale-Leaseback Transactions" sheetId="14" r:id="rId14"/>
    <s:sheet name="Interest Expense" sheetId="15" r:id="rId15"/>
    <s:sheet name="Earnings Per Share" sheetId="16" r:id="rId16"/>
    <s:sheet name="Segment Reporting" sheetId="17" r:id="rId17"/>
    <s:sheet name="Commitments and Contingencies" sheetId="18" r:id="rId18"/>
    <s:sheet name="Accounting Policies (Policies)" sheetId="19" r:id="rId19"/>
    <s:sheet name="Accounting Policies (Tables)" sheetId="20" r:id="rId20"/>
    <s:sheet name="Acquisition (Tables)" sheetId="21" r:id="rId21"/>
    <s:sheet name="Goodwill and Intangible Assets " sheetId="22" r:id="rId22"/>
    <s:sheet name="Share Repurchase Program (Table" sheetId="23" r:id="rId23"/>
    <s:sheet name="Accumulated Other Comprehensi24" sheetId="24" r:id="rId24"/>
    <s:sheet name="Stock-Based Compensation (Table" sheetId="25" r:id="rId25"/>
    <s:sheet name="Interest Expense (Tables)" sheetId="26" r:id="rId26"/>
    <s:sheet name="Earnings Per Share (Tables)" sheetId="27" r:id="rId27"/>
    <s:sheet name="Segment Reporting (Tables)" sheetId="28" r:id="rId28"/>
    <s:sheet name="Accounting Policies - Fair Valu" sheetId="29" r:id="rId29"/>
    <s:sheet name="Accounting Policies - Redeemabl" sheetId="30" r:id="rId30"/>
    <s:sheet name="Accounting Policies - Related P" sheetId="31" r:id="rId31"/>
    <s:sheet name="Accounting Policies - Accountin" sheetId="32" r:id="rId32"/>
    <s:sheet name="Acquisition - Additional Inform" sheetId="33" r:id="rId33"/>
    <s:sheet name="Acquisition - Proforma (Details" sheetId="34" r:id="rId34"/>
    <s:sheet name="Goodwill and Intangible Asset35" sheetId="35" r:id="rId35"/>
    <s:sheet name="Goodwill and Intangible Asset36" sheetId="36" r:id="rId36"/>
    <s:sheet name="Share Repurchase Program (Detai" sheetId="37" r:id="rId37"/>
    <s:sheet name="Accumulated Other Comprehensi38" sheetId="38" r:id="rId38"/>
    <s:sheet name="Borrowings (Details)" sheetId="39" r:id="rId39"/>
    <s:sheet name="Stock-Based Compensation (Detai" sheetId="40" r:id="rId40"/>
    <s:sheet name="Sale-Leaseback Transactions (De" sheetId="41" r:id="rId41"/>
    <s:sheet name="Interest Expense (Details)" sheetId="42" r:id="rId42"/>
    <s:sheet name="Earnings Per Share (Details)" sheetId="43" r:id="rId43"/>
    <s:sheet name="Segment Reporting (Details)"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457">
  <si>
    <t>Document and Entity Information - shares</t>
  </si>
  <si>
    <t>9 Months Ended</t>
  </si>
  <si>
    <t>Sep. 30, 2016</t>
  </si>
  <si>
    <t>Nov. 01, 2016</t>
  </si>
  <si>
    <t>Document and Entity Information</t>
  </si>
  <si>
    <t>Entity Registrant Name</t>
  </si>
  <si>
    <t>CVS HEALTH CORPORATION</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densed Consolidated Statements of Income - USD ($) shares in Millions, $ in Millions</t>
  </si>
  <si>
    <t>3 Months Ended</t>
  </si>
  <si>
    <t>Sep. 30, 2015</t>
  </si>
  <si>
    <t>Income Statement [Abstract]</t>
  </si>
  <si>
    <t>Net revenues</t>
  </si>
  <si>
    <t>Cost of revenues</t>
  </si>
  <si>
    <t>Gross profit</t>
  </si>
  <si>
    <t>Operating expenses</t>
  </si>
  <si>
    <t>Operating profit</t>
  </si>
  <si>
    <t>Interest expense, net</t>
  </si>
  <si>
    <t>Loss on early extinguishment of debt</t>
  </si>
  <si>
    <t>Income before income tax provision</t>
  </si>
  <si>
    <t>Income tax provision</t>
  </si>
  <si>
    <t>Income from continuing operations</t>
  </si>
  <si>
    <t>Income (loss) from discontinued operations, net of tax</t>
  </si>
  <si>
    <t>Net income</t>
  </si>
  <si>
    <t>Net income attributable to noncontrolling interest</t>
  </si>
  <si>
    <t>Net income attributable to CVS Health</t>
  </si>
  <si>
    <t>Basic earnings per share:</t>
  </si>
  <si>
    <t>Income from continuing operations attributable to CVS Health (in dollars per share)</t>
  </si>
  <si>
    <t>Income from discontinued operations attributable to CVS Health (in dollars per share)</t>
  </si>
  <si>
    <t>Earnings per share, basic (in dollars per share)</t>
  </si>
  <si>
    <t>Weighted averages shares outstanding, basic (in shares)</t>
  </si>
  <si>
    <t>Diluted earnings per share:</t>
  </si>
  <si>
    <t>Earnings per share, diluted (in dollars per share)</t>
  </si>
  <si>
    <t>Weighted averages shares outstanding, diluted (in shares)</t>
  </si>
  <si>
    <t>Dividends declared per share (in dollars per share)</t>
  </si>
  <si>
    <t>Condensed Consolidated Statements of Comprehensive Income - USD ($) $ in Millions</t>
  </si>
  <si>
    <t>Statement of Comprehensive Income [Abstract]</t>
  </si>
  <si>
    <t>Other comprehensive income (loss):</t>
  </si>
  <si>
    <t>Foreign currency translation adjustments, net of tax</t>
  </si>
  <si>
    <t>Cash flow hedges, net of tax</t>
  </si>
  <si>
    <t>Net other comprehensive income (loss)</t>
  </si>
  <si>
    <t>Comprehensive income</t>
  </si>
  <si>
    <t>Comprehensive income attributable to noncontrolling interest</t>
  </si>
  <si>
    <t>Comprehensive income attributable to CVS Health</t>
  </si>
  <si>
    <t>Condensed Consolidated Balance Sheets - USD ($) $ in Millions</t>
  </si>
  <si>
    <t>Dec. 31, 2015</t>
  </si>
  <si>
    <t>Assets:</t>
  </si>
  <si>
    <t>Cash and cash equivalents</t>
  </si>
  <si>
    <t>Short-term investments</t>
  </si>
  <si>
    <t>Accounts receivable, net</t>
  </si>
  <si>
    <t>Inventori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Deferred income taxes</t>
  </si>
  <si>
    <t>Other long-term liabilities</t>
  </si>
  <si>
    <t>Commitments and contingencies (Note 12)</t>
  </si>
  <si>
    <t>Redeemable noncontrolling interest</t>
  </si>
  <si>
    <t>Shareholders’ equity:</t>
  </si>
  <si>
    <t>Preferred stock, par value $0.01: 0.1 share authorized; none issued or outstanding</t>
  </si>
  <si>
    <t>Common stock, par value $0.01: 3,200 shares authorized; 1,705 shares issued and 1,066 shares outstanding at September 30, 2016 and 1,699 shares issued and 1,101 shares outstanding at December 31, 2015</t>
  </si>
  <si>
    <t>Treasury stock, at cost: 638 shares at September 30, 2016 and 597 shares at December 31, 2015</t>
  </si>
  <si>
    <t>Shares held in trust: 1 share at September 30, 2016 and December 31, 2015</t>
  </si>
  <si>
    <t>Capital surplus</t>
  </si>
  <si>
    <t>Retained earnings</t>
  </si>
  <si>
    <t>Accumulated other comprehensive income (loss)</t>
  </si>
  <si>
    <t>Total CVS Health shareholders’ equity</t>
  </si>
  <si>
    <t>Noncontrolling interest</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hares held in trust, shares (in shares)</t>
  </si>
  <si>
    <t>Condensed Consolidated Statements of Cash Flows - USD ($) $ in Millions</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leaseback transactions</t>
  </si>
  <si>
    <t>Proceeds from sale of property and equipment and other assets</t>
  </si>
  <si>
    <t>Acquisitions (net of cash acquired) and other investments</t>
  </si>
  <si>
    <t>Purchase of available-for-sale investments</t>
  </si>
  <si>
    <t>Sales/maturities of available-for-sale investments</t>
  </si>
  <si>
    <t>Net cash used in investing activities</t>
  </si>
  <si>
    <t>Cash flows from financing activities:</t>
  </si>
  <si>
    <t>Increase in short-term debt</t>
  </si>
  <si>
    <t>Proceeds from issuance of long-term debt</t>
  </si>
  <si>
    <t>Repayments of long-term debt</t>
  </si>
  <si>
    <t>Purchase of noncontrolling interest in subsidiary</t>
  </si>
  <si>
    <t>Payment of contingent consideration</t>
  </si>
  <si>
    <t>Dividends paid</t>
  </si>
  <si>
    <t>Proceeds from exercise of stock options</t>
  </si>
  <si>
    <t>Excess tax benefits from stock-based compensation</t>
  </si>
  <si>
    <t>Repurchase of common stock</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Stock-based compensation</t>
  </si>
  <si>
    <t>Deferred income taxes and other noncash items</t>
  </si>
  <si>
    <t>Change in operating assets and liabilities, net of effects from acquisitions:</t>
  </si>
  <si>
    <t>Accounts payable and claims and discounts payable</t>
  </si>
  <si>
    <t>Accounting Policies</t>
  </si>
  <si>
    <t>Accounting Policies [Abstract]</t>
  </si>
  <si>
    <t>Accounting Policies Basis of Presentation The accompanying unaudited condensed consolidated financial statements of CVS Health Corporation and its subsidiaries (collectively, “CVS Health” or the “Company”) have been prepared in accordance with the rules and regulations of the U.S. Securities and Exchange Commission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condensed or omitted, although the Company believes the disclosures included herein are adequate to make the information presented not misleading. These condensed consolidated financial statements should be read in conjunction with the audited consolidated financial statements and notes thereto, which are included in Exhibit 13 to the Company’s Annual Report on Form 10-K for the year ended December 31, 2015 (“2015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September 30, 2016 , the carrying value of cash and cash equivalents, short-term investments, accounts receivable and accounts payable approximated their fair value due to the nature of these financial instruments. The Company invests in money market funds, commercial paper and time deposit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74 million at September 30, 2016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September 30, 2016 . The carrying amount and estimated fair value of the Company’s total long-term debt was $26.4 billion and $28.7 billion , respectively, as of September 30, 2016 . The fair value of the Company’s long-term debt was estimated based on quoted prices currently offered in active markets for the Company’s debt, which is considered Level 1 of the fair value hierarchy. Redeemable Noncontrolling Interest As a result of the acquisition of Omnicare, Inc. (“Omnicare”) in August 2015, the Company obtained a 73% ownership interest in a limited liability company (“LLC”). Due to the change in control in Omnicare, the noncontrolling member of the LLC had the contractual right to put its membership interest to the Company at fair value. Consequently, the noncontrolling interest in the LLC was recorded as a redeemable noncontrolling interest at fair value. During the first quarter of 2016, the noncontrolling shareholder of the LLC exercised its option to sell its ownership interest and the Company purchased the noncontrolling interest in the LLC for approximately $39 million . Below is a summary of the changes in the redeemable noncontrolling interest for the nine months ended September 30, 2016: In millions Beginning balance $ 39 Net income attributable to noncontrolling interest 1 Distributions (2 ) Purchase of noncontrolling interest (39 ) Reclassification to capital surplus in connection with purchase of noncontrolling interest 1 Ending balance $ — Related Party Transactions The Company has an equity method investment in SureScripts, LLC (“SureScripts”), which operates a clinical health information network. The Pharmacy Services and Retail/LTC segments utilize this clinical health information network in providing services to its client plan members and retail customers. The Company expensed fees for the use of this network of approximately $7 million and $16 million in the three months ended September 30, 2016 and 2015, respectively, and expensed fees of $29 million and $37 million in the nine months ended September 30, 2016 and 2015, respectively. The Company’s investment in and equity in earnings of SureScripts for all periods presented is immaterial. In connection with the acquisition of Omnicare in August 2015, the Company obtained an equity method investment in Heartland Healthcare Services, LLC (“Heartland”). Heartland operates several long-term care pharmacies in four states. Heartland paid the Company approximately $46 million and $116 million for pharmaceutical inventory purchases during the three and nine months ended September 30, 2016, respectively. Additionally, the Company performs certain collection functions for Heartland and then passes those customer cash collections to Heartland. The Company’s investment in Heartland as of December 31, 2015 and September 30, 2016 and equity in earnings of Heartland for the three and nine months ended September 30, 2016 is immaterial. In April 2016, the Company made a charitable contribution of $32 million to the CVS Foundation (the “Foundation”) to fund future giving. The Foundation is a non-profit entity that focuses on health, education and community involvement programs. The charitable contribution was recorded as an operating expense in the condensed consolidated statement of income for the nine months ended September 30, 2016. New Accounting Pronouncements In May 2014, the Financial Accounting Standards Board (“FASB”) issued Accounting Standards Update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 Principal Versus Agent Considerations (Reporting Revenue Gross Versus Net) ,” which amends the principal-versus-agent implementation guidance and in April 2016 the FASB issued ASU 2016-10, " Identifying Performance Obligations and Licensing ," which amends the guidance in those areas in the new revenue recognition standard. Both ASU's were issued in response to feedback received from the FASB-International Accounting Standards Board joint revenue recognition transition resource group. This new revenue standard is effective for annual reporting periods (including interim reporting periods within those periods) beginning January 1, 2018; early adoption in 2017 is permitted. Companies have the option of using either a full retrospective or a modified retrospective approach to adopt the guidance. This standard could impact the timing and amounts of revenue recognized. The Company is currently evaluating the effect that implementation of this standard will have on its consolidated financial position and results of operations upon adoption, as well as the method of transition and required disclosures. In November 2015, the FASB issued ASU 2015-17, Income Taxes (Topic 740). The new guidance simplifies the presentation of deferred income taxes by requiring that deferred tax assets and liabilities be classified as noncurrent in a classified statement of financial position. The updated standard is effective for the Company beginning on January 1, 2017 with early application permitted as of the beginning of any interim or annual reporting period. The Company elected to early adopt this standard as of January 1, 2016 and has, accordingly, reclassified the current deferred tax assets to noncurrent deferred tax liabilities for all periods presented. The following is a reconciliation of the effect of the reclassification on the Company's condensed consolidated balance sheet as of December 31, 2015 : In millions As Previously Reported Adjustments As Revised Deferred tax assets - current $ 1,220 $ (1,220 ) $ — Total current assets 30,378 (1,220 ) 29,158 Total assets 93,657 (1,220 ) 92,437 Deferred tax liabilities - noncurrent 5,437 (1,220 ) 4,217 Total liabilities and shareholders’ equity 93,657 (1,220 ) 92,437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The standard is effective for public companies for fiscal years, and interim periods within those fiscal years, beginning after December 15, 2018. Early adoption is permitted. The Company believes that the new standard will have a material impact on its consolidated balance sheet but it will not have a material impact on its liquidity. The Company is currently evaluating the effect that implementation of this standard will have on its consolidated results of operations upon adoption. In March 2016, the FASB issued ASU No. 2016-09, Improvements to Employee Share-Based Payment Accounting , which amends Accounting Standard Codification Topic 718, Compensation - Stock Compensation , in three areas. (1) The new guidance eliminates accounting for tax benefits and deficiencies through equity to the extent of previous windfalls, and then to the income statement. The new requirement is to record all tax benefits and deficiencies through the income statement. This amendment is required to be applied prospectively. The amendment also requires the presentation of excess tax benefits on the statements of cash flows as operating activities, a change which may be applied prospectively or retrospectively at the election of the Company. The amendment requires the presentation of employee taxes paid on the statement of cash flows when an employer withholds shares for tax withholding purposes as financing activities, a change which must be applied retrospectively. (2) The new guidance also permits companies to withhold an amount up to the employees' maximum individual tax rate in the relevant jurisdiction without resulting in liability classification of the award. (3) Finally, the new guidance provides companies with an accounting policy election for the impact of forfeitures on the recognition of expense for share-based payment awards. Forfeitures can be estimated, as required today, or recognized when they occur. If elected, the change to recognize forfeitures when they occur needs to be adopted using a modified retrospective approach, with a cumulative effect adjustment recorded to beginning retained earnings. The ASU is effective for annual reporting periods beginning after December 15, 2016, including interim periods within that annual reporting period. The Company is currently evaluating the effect of adopting this new accounting guidance. In August 2016, the FASB issued ASU No.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evaluating the effect on its consolidated statement of cash flows of adopting this new accounting guidance.</t>
  </si>
  <si>
    <t>Acquisition</t>
  </si>
  <si>
    <t>Business Combinations [Abstract]</t>
  </si>
  <si>
    <t>Acquisition On August 18, 2015 , the Company acquired 100% of the outstanding common shares and voting interests of Omnicare for $98 per share, for a total of $9.6 billion and assumed long-term debt with a fair value of approximately $3.1 billion . Omnicare is a leading health care services company that specializes in the management of complex pharmaceutical care. Omnicare’s long-term care (“LTC”) business is the nation’s largest provider of pharmaceuticals, related pharmacy consulting and other ancillary services to chronic care facilities and other care settings. In addition, Omnicare has a specialty pharmacy business operating primarily under the name of Advanced Care Scripts TM , and provides commercialization services under the name of RxCrossroads ® . The Company acquired Omnicare to expand its operations in dispensing prescription drugs to assisted-living and long-term care facilities, and to broaden its presence in the specialty pharmacy business as the Company seeks to serve a greater percentage of the growing senior patient population in the United States. The following unaudited pro forma information presents a summary of the Company’s combined results of operations for the three and nine months ended September 30, 2015 as if the Omnicare acquisition and the related financing transactions had occurred on January 1, 2014. The following pro forma financial information is not necessarily indicative of the results of operations as they would have been had the transactions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millions, except per share data Three Months Ended September 30, 2015 Nine Months Ended September 30, 2015 Total revenues $ 39,374 $ 115,652 Income from continuing operations 1,318 3,774 Earnings per share from continuing operations: Basic $ 1.18 $ 3.35 Diluted $ 1.17 $ 3.32</t>
  </si>
  <si>
    <t>Goodwill and Intangible Assets</t>
  </si>
  <si>
    <t>Goodwill and Intangible Assets Disclosure [Abstract]</t>
  </si>
  <si>
    <t>Goodwill and Intangible Assets Goodwill and indefinitely-lived trade names are not amortized, but are subject to annual impairment reviews, or more frequent reviews if events or circumstances indicate there may be impairment. During the three months ended September 30, 2016, the Company performed its required annual impairment tests and concluded there was no impairment of goodwill or trade names. The Company's total goodwill was $38.2 billion and $38.1 billion as of September 30, 2016 and December 31, 2015, respectively. The following is a summary of the Company's intangible assets as of September 30, 2016 and December 31, 2015: September 30, 2016 December 31, 2015 In millions Gross Carrying Amount Accumulated Amortization Net Carrying Amount Gross Carrying Amount Accumulated Amortization Net Carrying Amount Trademarks (indefinitely-lived) $ 6,398 $ — $ 6,398 $ 6,398 $ — $ 6,398 Customer contracts and relationships and covenants not to compete 11,340 (4,624 ) 6,716 10,594 (4,092 ) 6,502 Favorable leases and other 1,132 (679 ) 453 1,595 (617 ) 978 $ 18,870 $ (5,303 ) $ 13,567 $ 18,587 $ (4,709 ) $ 13,878</t>
  </si>
  <si>
    <t>Share Repurchase Program</t>
  </si>
  <si>
    <t>Payments for Repurchase of Equity [Abstract]</t>
  </si>
  <si>
    <t>Share Repurchase Program During the nine months ended September 30, 2016, the Company had the following outstanding share repurchase program that was authorized by the Company’s Board of Directors: In billions Authorization Date Authorized Remaining December 15, 2014 (“2014 Repurchase Program”) $ 10.0 $ 3.7 On November 2, 2016, the Company's Board of Directors authorized a new share repurchase program for up to $15 billion of outstanding common stock (the “2016 Repurchase Program”). The 2014 and 2016 Repurchase Programs, which were effective immediately, permit the Company to effect repurchases from time to time through a combination of open market repurchases, privately negotiated transactions, accelerated share repurchase transactions, and/or other derivative transactions. The repurchase programs may be modified or terminated by the Board of Directors at any time. During the three months ended September 30, 2016 , the Company repurchased an aggregate of approximately 0.4 million shares of common stock for approximately $40.0 million pursuant to the 2014 Repurchase Program. During the nine months ended September 30, 2016, the Company repurchased an aggregate of approximately 41.4 million shares of common stock for approximately $4.0 billion pursuant to the 2014 Repurchase Program. This activity includes the accelerated share repurchase agreement (“ASR”) described below. Pursuant to the authorization under the 2014 Repurchase Program, effective December 11, 2015, the Company entered into a $725 million fixed dollar ASR with Barclays Bank PLC (“Barclays”). Upon payment of the $725 million purchase price on December 14, 2015, the Company received a number of shares of its common stock equal to 80% of the $725 million notional amount of the ASR or approximately 6.2 million shares. The initial 6.2 million shares of common stock delivered to the Company by Barclays were placed into treasury stock in December 2015. The ASR was accounted for as an initial treasury stock transaction for $580 million and a forward contract for $145 million . The forward contract was classified as an equity instrument and was recorded within capital surplus on the condensed consolidated balance sheet as of December 31, 2015. On January 28, 2016, the Company received 1.4 million shares of common stock, representing the remaining 20% of the $725 million notional amount of the ASR, thereby concluding the ASR. The remaining 1.4 million shares of common stock delivered to the Company by Barclays were placed into treasury stock and the forward contract was reclassified from capital surplus to treasury stock in January 2016. At the time they were received, the initial and final receipt of shares resulted in an immediate reduction of the outstanding shares used to calculate the weighted average common shares outstanding for basic and diluted net income per share.</t>
  </si>
  <si>
    <t>Accumulated Other Comprehensive Income</t>
  </si>
  <si>
    <t>Accumulated Other Comprehensive Income (Loss), Net of Tax [Abstract]</t>
  </si>
  <si>
    <t>Accumulated Other Comprehensive Income Accumulated other comprehensive income consists of foreign currency translation adjustments, unrealized losses on cash flow hedges executed in previous years associated with the issuance of long-term debt, and changes in the net actuarial gains and losses associated with pension and other postretirement benefit plans. The following table summarizes the activity within the components of accumulated other comprehensive income. Changes in accumulated other comprehensive income (loss) by component is shown on the below: Three Months Ended September 30, 2016 (1) In millions Foreign Currency Losses on Cash Flow Hedges Pension and Other Postretirement Benefits Total Balance, June 30, 2016 $ (125 ) $ (6 ) $ (186 ) $ (317 ) Other comprehensive income (loss) before (3 ) — — (3 ) Amounts reclassified from accumulated (2) — 1 — 1 Net other comprehensive income (loss) (3 ) 1 — (2 ) Balance, September 30, 2016 $ (128 ) $ (5 ) $ (186 ) $ (319 ) Three Months Ended September 30, 2015 (1) Foreign Currency Losses on Cash Flow Hedges Pension and Other Postretirement Benefits Total Balance, June 30, 2015 $ (104 ) $ (8 ) $ (143 ) $ (255 ) Other comprehensive income (loss) before (61 ) — — (61 ) Amounts reclassified from accumulated (2) — — — — Net other comprehensive (loss) (61 ) — — (61 ) Balance, September 30, 2015 $ (165 ) $ (8 ) $ (143 ) $ (316 ) Nine Months Ended September 30, 2016 (1) Foreign Currency Losses on Cash Flow Hedges Pension and Other Postretirement Benefits Total Balance, December 31, 2015 $ (165 ) $ (7 ) $ (186 ) $ (358 ) Other comprehensive income (loss) before 37 — — 37 Amounts reclassified from accumulated (2) — 2 — 2 Net other comprehensive income 37 2 — 39 Balance, September 30, 2016 $ (128 ) $ (5 ) $ (186 ) $ (319 ) Nine Months Ended September 30, 2015 (1) Foreign Currency Losses on Cash Flow Hedges Pension and Other Postretirement Benefits Total Balance, December 31, 2014 $ (65 ) $ (9 ) $ (143 ) $ (217 ) Other comprehensive income (loss) before (100 ) 1 — (99 ) Amounts reclassified from accumulated (2) — — — — Net other comprehensive income (loss) (100 ) 1 — (99 ) Balance, September 30, 2015 $ (165 ) $ (8 ) $ (143 ) $ (316 ) (1) All amounts are net of tax. (2) The amounts reclassified from accumulated other comprehensive income for losses on cash flow hedges are recorded within interest expense, net on the condensed consolidated statement of income. The amounts reclassified from accumulated other comprehensive income for pension and other postretirement benefits are included in operating expenses on the condensed consolidated statement of income.</t>
  </si>
  <si>
    <t>Borrowings</t>
  </si>
  <si>
    <t>Debt Disclosure [Abstract]</t>
  </si>
  <si>
    <t>Borrowings On May 16, 2016, the Company issued $1.75 billion aggregate principal amount of 2.125% unsecured senior notes due June 1, 2021 and $1.75 billion aggregate principal amount of 2.875% unsecured senior notes due June 1, 2026 (collectively, the "2016 Notes") for total proceeds of approximately $3.5 billion , net of discounts and underwriting fees. The 2016 Notes pay interest semi-annually and may be redeemed, in whole at any time, or in part from time to time, at the Company's option at a defined redemption price plus accrued and unpaid interest to the redemption date. The net proceeds of the 2016 Notes were used for general corporate purposes and to repay certain corporate debt. On May 16, 2016, the Company announced tender offers for (1) any and all of its 5.75% Senior Notes due 2017, its 6.60% Senior Notes due 2019 and its 4.75% Senior Notes due 2020 (collectively, the “Any and All Notes”) and (2) up to $1.5 billion aggregate principal amount of its 6.25% Senior Notes due 2027, its 6.125% Senior Notes due 2039, its 5.75% Senior Notes due 2041, the 5.00% Senior Notes due 2024 issued by its wholly-owned subsidiary, Omnicare, Inc. (“Omnicare”), the 4.75% Senior Notes due 2022 issued by Omnicare, its 4.875% Senior Notes due 2035 and its 3.875% Senior Notes due 2025 (collectively, the “Maximum Tender Offer Notes” and together with the Any and All Notes, the “Notes”). On May 31, 2016, the Company increased the aggregate principal amount of the tender offers for the Maximum Tender Offer Notes to $2.25 billion . The Company purchased approximately $835 million aggregate principal amount of the Any and All Notes and $2.25 billion aggregate principal amount of the Maximum Tender Offer Notes pursuant to the tender offers, which expired on June 13, 2016. The Company paid a premium of $486 million in excess of the debt principal in connection with the purchase of the Notes, wrote off $50 million of unamortized deferred financing costs and incurred $6 million in fees, for a total loss on the early extinguishment of debt of $542 million which was recorded in income from continuing operations in the condensed consolidated statements of income for the nine months ended September 30, 2016. On June 27, 2016, the Company notified the holders of the remaining Any and All Notes that the Company was exercising its option to redeem the outstanding Any and All Notes pursuant to the terms of the Any and All Notes and the Indenture dated as of August 15, 2006, between the Company and The Bank of New York Mellon Trust Company, N.A. Approximately $1.1 billion aggregate principal amount of Any and All Notes was redeemed on July 27, 2016. The Company paid a premium of $97 million in excess of the debt principal and wrote off $4.0 million of unamortized deferred financing costs, for a total loss on early extinguishment of debt of $101 million during the three months ended September 30, 2016. The Company recorded a total loss on the early extinguishment of debt of $643 million which was recorded in the income from continuing operations in the condensed statements of income for the nine months ended September 30, 2016.</t>
  </si>
  <si>
    <t>Stock-Based Compensation</t>
  </si>
  <si>
    <t>Disclosure of Compensation Related Costs, Share-based Payments [Abstract]</t>
  </si>
  <si>
    <t>Stock-Based Compensation Three Months Ended September 30, Nine Months Ended September 30, In millions 2016 2015 2016 2015 Stock-based compensation: Stock options $ 20 $ 22 $ 60 $ 67 Restricted stock units 38 65 106 108 Total stock-based compensation $ 58 $ 87 $ 166 $ 175 During the nine months ended September 30, 2016, the Company granted 4 million stock options with a weighted average fair value of $13.02 and a weighted average fair value exercise price of $104.75 . The Company had 24 million stock options outstanding as of September 30, 2016 with a weighted average exercise price of $68.31 and a weighted average remaining contractual term of 3.94 years. During the nine months ended September 30, 2016, the Company granted 2 million restricted stock units with a weighted average fair value of $103.47 . The Company had 5 million unvested restricted stock units as of September 30, 2016 with a weighted average grant date fair value of $56.20 .</t>
  </si>
  <si>
    <t>Sale-Leaseback Transactions</t>
  </si>
  <si>
    <t>Leases [Abstract]</t>
  </si>
  <si>
    <t>Sale-Leaseback Transactions The Company finances a portion of its store development program through sale-leaseback transactions. The properties are generally sold at net book value, which approximates fair value, and the resulting leases typically qualify and are accounted for as operating leases. The Company does not have any retained or contingent interests in the stores and does not provide any guarantees, other than a guarantee of lease payments, in connection with the sale-leaseback transactions. Proceeds from sale-leaseback transactions totaled $230 million and $34 million for the nine months ended September 30, 2016 and 2015, respectively.</t>
  </si>
  <si>
    <t>Interest Expense</t>
  </si>
  <si>
    <t>Interest Income (Expense), Net [Abstract]</t>
  </si>
  <si>
    <t>Interest Expense The following are the components of net interest expense: Three Months Ended September 30, Nine Months Ended September 30, In millions 2016 2015 2016 2015 Interest expense $ 258 $ 268 $ 830 $ 577 Interest income (5 ) (7 ) (14 ) (15 ) Interest expense, net $ 253 $ 261 $ 816 $ 562</t>
  </si>
  <si>
    <t>Earnings Per Share</t>
  </si>
  <si>
    <t>Earnings Per Share [Abstract]</t>
  </si>
  <si>
    <t>Earnings Per Share Earnings per share is computed using the two-class method. Options to purchase 7.7 million and 6.4 million s hares of common stock were outstanding, but were not included in the calculation of diluted earnings per share, for the thre e and nine months ended September 30, 2016 , respectively, because the options’ exercise prices were greater than the average market price of the common shares and, therefore, the effect would be antidilutive. For the same reason, options to purchase approximately 3.5 million and 2.4 million shares of common stock were outstanding, but were not included in the calculation of diluted earnings per share for the three and nine months ended September 30, 2015, respectively. The following is a reconciliation of basic and diluted net income per share from continuing operations for the respective periods: Three Months Ended Nine Months Ended In millions, except per share amounts 2016 2015 2016 2015 Numerator for earnings per share calculations: Income from continuing operations $ 1,542 $ 1,237 $ 3,613 $ 3,730 Income allocated to participating securities (7 ) (6 ) (18 ) (18 ) Net income attributable to noncontrolling interest (1 ) (1 ) (2 ) (1 ) Income from continuing operations attributable to CVS Health $ 1,534 $ 1,230 $ 3,593 $ 3,711 Denominators for earnings per share calculations: Weighted average shares, basic 1,068 1,114 1,076 1,122 Effect of dilutive securities 5 7 6 8 Weighted average shares, diluted 1,073 1,121 1,082 1,130 Earnings per share from continuing operations: Basic $ 1.44 $ 1.10 $ 3.34 $ 3.31 Diluted $ 1.43 $ 1.10 $ 3.32 $ 3.28</t>
  </si>
  <si>
    <t>Segment Reporting</t>
  </si>
  <si>
    <t>Segment Reporting [Abstract]</t>
  </si>
  <si>
    <t>Segment Reporting The Company has three reportable segments: Pharmacy Services, Retail/LTC and Corporate. The Retail/LTC Segment includes the operating results of the Company's Retail Pharmacy and LTC/RxCrossroads operating segments as the operations and economic characteristics are similar. The Company’s three reportable segments maintain separate financial information by which operating results are evaluated on a regular basis by the Company’s chief operating decision maker in deciding how to allocate resources and in assessing performance. The Company evaluates its Pharmacy Services and Retail/LTC segments’ performance based on net revenue, gross profit and operating profit before the effect of nonrecurring charges and gains and certain intersegment activities. The Company evaluates the performance of its Corporate Segment based on operating expenses before the effect of nonrecurring charges and gains and certain intersegment activities. The chief operating decision maker does not use total assets by segment to make decisions regarding resources, therefore the total asset disclosure by segment has not been included. The Pharmacy Services Segment provides a full range of pharmacy benefit management (“PBM”) services including plan design and administration, formulary management, Medicare Part D services, mail order, specialty pharmacy and infusion services, retail pharmacy network management services, prescription management systems, clinical services, disease management services and medical spend management. The Company’s clients are primarily employers, insurance companies, unions, government employee groups, health plans, Managed Medicaid plans and other sponsors of health benefit plans, and individuals throughout the United States. A portion of covered lives primarily within the Managed Medicaid, health plan and employer markets have access to our services through public and private exchanges. Through the Company’s SilverScript Insurance Company subsidiary, the Company is a national provider of drug benefits to eligible beneficiaries under the federal government’s Medicare Part D program. The Pharmacy Services Segment operates under the CVS Caremark TM Pharmacy Services, Caremark ® , CVS Caremark TM , CarePlus CVS Pharmacy ® , CVS Specialty TM , RxAmerica ® , Accordant ® , SilverScript ® , NovoLogix ® , Coram ® , Navarro ® Health Services and Advanced Care Scripts TM names. As of September 30, 2016 , the Pharmacy Services Segment operated 23 retail specialty pharmacy stores, 13 specialty mail order pharmacies, four mail service dispensing pharmacies, and 85 branches for infusion and enteral services, including approximately 74 ambulatory infusion suites and five centers of excellence, located in 41 states, Puerto Rico and the District of Columbia. The Retail/LTC Segment sells prescription drugs and a wide assortment of general merchandise, including over-the-counter drugs, beauty products and cosmetics, personal care products, convenience foods, photo finishing, seasonal merchandise and greeting cards. With the acquisition of Omnicare, the Retail/LTC Segment now includes LTC operations, which is comprised of providing the distribution of pharmaceuticals, related pharmacy consulting and other ancillary services to chronic care facilities and other care settings, as well as commercialization services which are provided under the name RxCrossroads ® . We added approximately 1,670 pharmacies through the acquisition of the pharmacies of Target Corporation ("Target") in December 2015, thereby expanding our presence in new and existing markets. The stores within Target sell only prescription drugs and over-the-counter drugs that are required to be behind the pharmacy counter. The Retail/LTC Segment also operates retail medical clinics under the MinuteClinic ® name. MinuteClinics utilize nationally-recognized medical protocols to diagnose and treat minor health conditions, perform health screenings, monitor chronic conditions and deliver vaccinations. The clinics are staffed by board-certified nurse practitioners and physician assistants who provide access to affordable care without appointment. As of September 30, 2016 , our Retail/LTC Segment included 9,694 retail stores (of which 9,638 were either the Company's retail stores that operated a pharmacy, or pharmacies located within Target stores) located in 49 states, the District of Columbia, Puerto Rico and Brazil operating primarily under the CVS Pharmacy ® , CVS ® , Longs Drugs ® , Navarro Discount Pharmacy ® and Drogaria Onofre TM names, 34 onsite pharmacies primarily operating under the CarePlus CVS Pharmacy ® , CarePlus ® and CVS Pharmacy ® names, 1,136 retail health care clinics operating under the MinuteClinic ® name (of which 1,129 were located in CVS Pharmacy and Target stores), and our online retail websites, CVS.com ® , Navarro.com TM and Onofre.com.br TM . LTC operations are comprised of 151 spoke pharmacies that primarily handle new prescription orders, of which 32 are also hub pharmacies that use proprietary automation to support spoke pharmacies with refill prescriptions. LTC operates primarily under the Omnicare ® and NeighborCare ® names. The Corporate Segment provides management and administrative services to support the Company. The Corporate Segment consists of certain aspects of executive management, corporate relations, legal, compliance, human resources, information technology and finance departments. In millions Pharmacy Services Segment (1) Retail/LTC Segment Corporate Segment Intersegment Eliminations (2) Consolidated Totals Three Months Ended September 30, 2016: Net revenues $ 30,429 $ 20,143 $ — $ (5,957 ) $ 44,615 Gross profit (3) 1,797 5,893 — (198 ) 7,492 Operating profit (loss) (4)(5) 1,458 1,773 (229 ) (185 ) 2,817 September 30, 2015: Net revenues 25,528 17,912 — (4,796 ) 38,644 Gross profit 1,468 5,373 — (180 ) 6,661 Operating profit (loss) (4)(5) 1,162 1,643 (309 ) (165 ) 2,331 Nine Months Ended September 30, 2016: Net revenues 88,704 60,253 — (17,402 ) 131,555 Gross profit (3) 4,266 17,560 — (575 ) 21,251 Operating profit (loss) (4)(5) 3,278 5,255 (661 ) (529 ) 7,343 September 30, 2015: Net revenues 73,849 52,105 — (13,810 ) 112,144 Gross profit 3,735 15,990 — (498 ) 19,227 Operating profit (loss) (4)(5) 2,837 5,050 (712 ) (450 ) 6,725 (1) Net revenues of the Pharmacy Services Segment include approximately $2.5 billion and $2.1 billion of retail co-payments for the three months ended September 30, 2016 and 2015, respectively, as well as $8.1 billion and $6.8 billion of retail co-payments for the nine months ended September 30, 2016 and 2015, respectively.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stores to purchase covered products, when members enrolled in programs such as Maintenance Choice ® elect to pick up maintenance prescriptions at one of the Company's retail stor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gross profit for the three and nine months ended September 30, 2016 includes $5 million and $15 million , respectively, of acquisition-related integration costs. The integration costs are related to the acquisitions of Omnicare and the pharmacies and clinics of Target. (4) The Retail/LTC Segment operating profit for the three and nine months ended September 30, 2016 includes $52 million and $194 million , respectively, of acquisition-related integration costs. The Retail/LTC Segment operating profit for the three and nine months ended September 30, 2015 includes $12 million of acquisition-related integration costs. The integration costs are related to the acquisitions of Omnicare and the pharmacies and clinics of Target. (5) The Corporate Segment operating loss for the three and nine months ended September 30, 2016 includes $13 million of integration costs. The Corporate Segment operating loss for the three and nine months ended September 30, 2015 includes $115 million and $135 million , respectively, of acquisition-related transaction and integration costs.</t>
  </si>
  <si>
    <t>Commitments and Contingencies</t>
  </si>
  <si>
    <t>Commitments and Contingencies Disclosure [Abstract]</t>
  </si>
  <si>
    <t>Commitments and Contingencies Lease Guarantees Between 1991 and 1997, the Company sold or spun off a number of subsidiaries, including Bob’s Stores, Linens ‘n Things, Marshalls, Kay-Bee Toys, Wilsons, This End Up and Footstar. In many cases, when a former subsidiary leased a store, the Company provided a guarantee of the store’s lease obligations. When the subsidiaries were disposed of, the Company’s guarantees remained in place, although each initial purchaser has agreed to indemnify the Company for any lease obligations the Company was required to satisfy. If any of the purchasers or any of the former subsidiaries were to become insolvent and failed to make the required payments under a store lease, the Company could be required to satisfy these obligations. As of September 30, 2016 , the Company guaranteed approximately 87 such store leases (excluding the lease guarantees related to Linens ‘n Things, which have been recorded as a liability on the condensed consolidated balance sheet), with the maximum remaining lease term extending through 2047 . In April 2016, the parent entity of Bob’s Stores filed for Chapter 11 bankruptcy protection. As described above, the Company, through one or more of its affiliates, is alleged to have guaranteed certain of the Bob’s Stores’ leases (the “Bob’s Leases”). On June 20, 2016, the bankruptcy court approved the sale of substantially all of the assets of Bob’s Stores and certain other assets to a new entity (“Buyer”), which designated Buyer’s affiliate Bob’s Stores, LLC, a Delaware limited liability company (“New Bob’s”), to acquire substantially all of the assets of Bob’s Stores. The Company, through its subsidiary, CVS Pharmacy, Inc., and New Bob’s have entered into an agreement dated October 14, 2016, pursuant to which, in exchange for an immaterial payment to be made by CVS Pharmacy, Inc., New Bob’s has agreed to accept the assignment of the Bob’s Leases and to be bound by certain restrictions regarding renewals, extensions and modifications to the Bob’s Leases. The Company believes these restrictions will potentially reduce the Company's exposure to liability under guarantees of the Bob's leases in the future. The assignment of the Bob’s Leases to New Bob’s will be subject to bankruptcy court approval. The Company will continue to monitor the bankruptcy proceedings.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 The Company’s contingencies are subject to significant uncertainties, including, among other factors: (i) the procedural status of pending matters; (ii) whether class action status is sought and certified; (iii) whether asserted claims or allegations will survive dispositive motion practice; (iv) the extent of potential damages, fines or penalties, which are often unspecified or indeterminate; (v) the impact of discovery on the legal process; (vi) whether novel or unsettled legal theories are at issue; (vii) the settlement posture of the parties, and/or (viii) in the case of certain government agency investigations, whether a sealed qui tam lawsuit (“whistleblower” action) has been filed and whether the government agency makes a decision to intervene in the lawsuit following investigation. Except as otherwise noted, the Company cannot predict with certainty the timing or outcome of the legal matters described below, and is unable to reasonably estimate a possible loss or range of possible loss in excess of amounts already accrued for these matters. • Caremark (the term “Caremark” being used herein to generally refer to any one or more PBM subsidiaries of the Company, as applicable) was named in a putative class action lawsuit filed in October 2003 in Alabama state court by John Lauriello, purportedly on behalf of participants in the 1999 settlement of various securities class action and derivative lawsuits against Caremark and others. Other defendants include insurance companies that provided coverage to Caremark with respect to the settled lawsuits. A similar lawsuit was filed in November 2003 by Frank McArthur, also in Alabama state court, naming as defendants, among others, Caremark and several insurance companies involved in the 1999 settlement. This lawsuit was stayed as a later-filed class action, but McArthur was subsequently allowed to intervene in the Lauriello action. The parties have entered into an agreement to resolve the matter. In connection with this agreement, the Company contributed a total of $80 million to the settlement fund and agreed to forego its right to have its insurer continue to reimburse its related legal fees. The Company had established reserves related to this matter to fully cover such payments and the payment was made in the three months ended September 30, 2016. In August 2016, the court entered final judgment dismissing the matter and approving the settlement. The Company denies any wrongdoing, and agreed to a settlement to avoid the burden, uncertainty and distraction of litigation. • Beginning in August 2003, various lawsuits were filed by pharmacies alleging that various PBMs were violating certain antitrust laws. In October 2003, two independent pharmacies, North Jackson Pharmacy, Inc. and C&amp;C, Inc. d/b/a Big C Discount Drugs, Inc., filed three separate putative class action complaints in the United States District Court for the Northern District of Alabama, all seeking treble damages and injunctive relief. One complaint named three Caremark entities as defendants, and the other two complaints named PBM competitors. The North Jackson Pharmacy case against two of the Caremark entities was transferred to the United States District Court for the Northern District of Illinois; the case against the third Caremark entity was sent to arbitration based on contract terms between the pharmacies and that entity. The arbitration was stayed at the parties’ request and later closed by the American Arbitration Association. In August 2006, the Judicial Panel on Multidistrict Litigation issued an order transferring all related PBM antitrust cases, including the North Jackson Pharmacy cases, to the United States District Court for the Eastern District of Pennsylvania for coordinated and consolidated proceedings with the cases originally filed in that court. The consolidated action is now known as In re Pharmacy Benefit Managers Antitrust Litigation . A motion for class certification filed by the North Jackson Pharmacy plaintiffs against the Caremark defendants in August 2015 is currently pending. • In February 2006, two substantially similar putative class action lawsuits were filed in the U.S. District Court for the Eastern District of Kentucky, and were consolidated and entitled Indiana State Dist. Council of Laborers &amp; HOD Carriers Pension &amp; Welfare Fund v. Omnicare, Inc. The consolidated complaint was filed against Omnicare, three of its officers and two of its directors and purported to be brought on behalf of all open-market purchasers of Omnicare common stock from August 3, 2005 through July 27, 2006, as well as all purchasers who bought shares of Omnicare common stock in Omnicare’s public offering in December 2005. The complaint alleged violations of the Securities Exchange Act of 1934 and Section 11 of the Securities Act of 1933 and sought, among other things, compensatory damages and injunctive relief. After dismissals and appeals to the United States Court of Appeals for the Sixth Circuit, the United States Supreme Court remanded the case to the district court. In October 2016, Omnicare filed an answer to plaintiffs’ third amended complaint, and discovery commenced. • In December 2007, the Company received a document subpoena from the Office of Inspector General (“OIG”) within the U.S. Department of Health and Human Services, requesting information relating to the processing of Medicaid and certain other government agency claims on behalf of its clients (which allegedly resulted in underpayments from our pharmacy benefit management clients to the applicable government agencies) on one of the Company’s adjudication platforms. In September 2014, the Company settled the OIG’s claims, as well as related claims by the Department of Justice and private plaintiffs, without any admission of liability. The Company is in discussions with the OIG concerning other claim processing issues. • In December 2009, a shareholder derivative lawsuit was filed by Mark Wuotila in the United States District Court for the District of Rhode Island against the directors and certain officers of the Company. The lawsuit includes allegations of, among other things, securities fraud, insider trading and breach of fiduciary duties and further alleges that the Company was damaged by the purchase of stock at allegedly inflated prices under its share repurchase program. The Company entered into an agreement to settle the matter, pursuant to which the Company agreed to maintain or implement certain corporate governance measures and pay the plaintiff’s legal fees of $270,000 . In August 2016, the court entered final judgment dismissing the matter and approving the settlement. The Company denies any wrongdoing, and agreed to settle these matters to avoid the burden, uncertainty and distraction of litigation. The settlement was funded by insurance proceeds. • In March 2010, the Company learned that various State Attorneys General offices and certain other government agencies were conducting a multi-state investigation of certain of the Company’s business practices similar to those being investigated at that time by the U.S. Federal Trade Commission (“FTC”). Twenty-eight states, the District of Columbia and the County of Los Angeles are known to be participating in this investigation. The prior FTC investigation, which commenced in August 2009, was officially concluded in May 2012 when the consent order entered into between the FTC and the Company became final. The Company has cooperated with the multi-state investigation. • In March 2010, the Company received a subpoena from the OIG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In October 2016, the U.S. District Court for the Central District of California unsealed a qui tam complaint, filed in April 2009 against CVS Pharmacy and other retail pharmacies, alleging that the Company violated the federal False Claims Act, and the false claims acts of several states, by offering such programs. The federal government has declined intervention in the case. • On October 29, 2010, a qui tam complaint entitled United States et al., ex rel. Banigan and Templin v. Organon USA, Inc., Omnicare, Inc. and PharMerica Corporation that had been filed under seal with the U.S. District Court for the District of Massachusetts, was ordered unsealed by the court. The complaint was brought by two former employees of Organon, as private party qui tam relators on behalf of the federal government and several state and local governments. The action alleges civil violations of the federal False Claims Act based on allegations that Organon and its affiliates paid Omnicare and several other long-term care pharmacies rebates, post-purchase discounts and other forms of remuneration in return for purchasing pharmaceuticals from Organon and taking steps to increase the purchase of Organon’s drugs in violation of the Anti-Kickback Statute. The U.S. Department of Justice declined to intervene in this action. Discovery is closed in this matter. In August 2016, the Court granted in part and denied in part Omnicare’s motion for summary judgment. The Company has tentatively agreed with the Department of Justice to resolve this matter for $23 million plus interest. These financial terms are contingent on approval by authorized officials at the Department of Justice, negotiation of terms of a settlement agreement, approval and releases from the OIG, the National Association of Medicaid Fraud Control Units, and the Department of Justice. While the Company believes that a final settlement will be reached, there can be no assurance that any final settlement agreement will be reached or as to the final terms of such settlement. • In January 2012, the United States District Court for the Eastern District of Pennsylvania unsealed a first amended qui tam complaint filed in August 2011 by an individual relator, Anthony Spay, who is described in the complaint as having once been employed by a firm providing pharmacy prescription benefit audit and recovery services. The complaint seeks monetary damages and alleges that Caremark’s processing of Medicare claims on behalf of one of its clients violated the federal False Claims Act. The United States declined to intervene in the lawsuit. In September 2015, the Court granted Caremark's motion for summary judgment in its entirety, and entered judgment in favor of Caremark and against Spay. In October 2015, Spay filed a notice of appeal in the United States Court of Appeals for the Third Circuit. • In February 2012, the Attorney General of the State of Texas issued Civil Investigative Demands and other requests, and has issued a series of subsequent requests for documents and information in connection with its investigation concerning the Health Savings Pass program and other pricing practices with respect to claims for reimbursement from the Texas Medicaid program. • In November 2012, the Company received a subpoena from the OIG requesting information concerning automatic refill programs used by pharmacies to refill prescriptions for customers. The Company cooperated and provided documents and other information in response to this request for information. • In 2013, Omnicare received subpoenas seeking information regarding Omnicare’s nationwide billing practices with regard to National Drug Code overrides and Omnicare’s May 2008 acquisition of Pure Service Pharmacy. In 2014, Omnicare received subpoenas seeking information regarding Omnicare’s Auto Label Verification system and Omnicare’s per diem arrangements. Omnicare has produced documents and provided information in response to these subpoenas and continues to cooperate in the investigations. In October 2016, the Department of Justice intervened for purposes of settling a qui tam complaint Ervin v. Omnicare which related to the subpoena seeking information with regard to National Drug Code overrides. In October 2016, the Company, the Department of Justice, OIG, and National Association of Medicaid Fraud Control Units finalized and signed settlement agreements for approximately $2.2 million plus interest. The Court unsealed and dismissed the False Claim Act claims of the complaint. Omnicare reached an agreement regarding financial terms to resolve, for $1.5 million plus interest, the subpoena regarding the acquisition of Pure Service Pharmacy. These financial terms are contingent on approval by authorized officials at the Department of Justice, negotiation of terms of a settlement agreement, approval and releases from the OIG, the National Association of Medicaid Fraud Control Units, and the Department of Justice. While the Company believes that a final settlement will be reached, there can be no assurance that any final settlement agreement will be reached or as to the final terms of such settlement. Omnicare reached an agreement regarding financial terms to resolve, for $8 million plus interest, the subpoena regarding Omnicare’s Auto Label Verification system. These financial terms are contingent on approval by authorized officials at the Department of Justice, negotiation of terms of a settlement agreement, approval and releases from the OIG, the National Association of Medicaid Fraud Control Units, and the Department of Justice. While the Company believes that a final settlement will be reached, there can be no assurance that any final settlement agreement will be reached or as to the final terms of such settlement. • On March 22, 2013, a qui tam complaint entitled United States et al., ex rel. Susan Ruscher v. Omnicare, Inc., et al. , which had been filed under seal in the U.S. District Court for the Southern District of Texas, was unsealed by the court. The complaint was brought by Susan Ruscher as a private party qui tam relator on behalf of the federal government and several state governments alleging violations of the federal False Claims Act and analogous state laws based upon allegations that Omnicare’s practices relating to customer collections violated the Anti-Kickback Statute. In September 2015, the court granted summary judgment dismissing all claims against Omnicare and denied relator’s motion for summary judgment related to Omnicare’s counterclaims and thereafter, in October 2015, the court entered a final judgment for Omnicare and stayed trial on the counterclaims pending an appeal from the relator. In October 2015, plaintiffs filed a notice of appeal in the United States Court of Appeals for the Fifth Circuit. In October 2016, the appellate court affirmed the district court’s grant of summary judgment dismissing all claims against Omnicare. • In March 2014, the Company received a subpoena from the United States Attorney’s Office for the District of Rhode Island, requesting documents and information concerning bona fide service fees and rebates received from pharmaceutical manufacturers in connection with certain drugs utilized under Part D of the Medicare Program, as well as the reporting of those fees and rebates to Part D plan sponsors. The Company has been cooperating with the government and providing documents and information in response to the subpoena. • The U.S. Department of Justice, through the U.S. Attorney’s Office for the Western District of Virginia, investigated whether Omnicare’s activities in connection with the agreements it had with the manufacturer of the pharmaceutical Depakote violated the False Claims Act or the Anti-Kickback Statute. Omnicare cooperated with this investigation and believes that it has complied with applicable laws and regulations with respect to this matter. In connection with this matter, on December 22, 2014, the U.S. Department of Justice filed a civil complaint-in-intervention in two qui tam complaints, entitled United States, et al., ex rel. Spetter v. Abbott Laboratories, Inc., Omnicare, Inc., and PharMerica Corp., and United States, et al., ex rel. McCoyd v. Abbott Laboratories, Omnicare, Inc., PharMerica Corp., and Miles White, alleging civil violations of the False Claims Act in connection with the manufacturer agreements described above. In July 2015, the parties filed a Joint Motion to Stay the Litigation stating that the parties have reached a proposed resolution of the monetary terms of a potential settlement agreement. In October 2016, the Company, the Department of Justice, OIG, and National Association of Medicaid Fraud Control Units finalized and signed a settlement agreement for approximately $28.1 million plus interest. As part of Omnicare’s settlements with the Department of Justice , the Company entered into a corporate integrity agreement (“CIA”) with the OIG. The CIA has a term of five years commencing on October 11, 2016. The CIA imposes various compliance requirements relating to the provision of institutional pharmacy services. As part of entering into the CIA, OIG provided the Company with a release related to the previously described subpoena regarding Omnicare’s per diem arrangements. That release is more fully described in the CIA. • In May 2015, the Company received a subpoena from the OIG requesting information and documents concerning the Company’s automatic refill programs, adherence outreach programs, and pharmacy customer incentives, particularly in connection with claims for reimbursement made to the Minnesota Medicaid program. The Company has been cooperating with the investigation and providing information in response to the subpoena. • In July and September 2015, two related putative class actions, Corcoran, et al. v. CVS Health Corp., and Podgorny, et al . v. CVS Health Corp., were filed against the Company in the United States District Court in the Northern District of California and the Northern District of Illinois, respectively. The two cases have been consolidated in United States District Court in the Northern District of California. In March 2016, the Court granted in part and denied in part the Company’s first motion to dismiss. In July 2016, the Court granted in part and denied in part the Company's partial motion to dismiss the third amended complaint. Discovery is proceeding on the remaining allegations in the third amended complaint, which alleges that the plaintiffs overpaid for prescriptions for generic drugs filled at CVS pharmacies. The plaintiffs seek damages and injunctive relief under the consumer protection statutes and common laws of certain states and in October 2016 Plaintiffs moved for the certification of a class involving CVS customers from 11 states. In February 2016, two third-party payors filed a similar putative class action, Sheet Metal Workers Local No. 20 Welfare and Benefit Fund v. CVS Health Corp., against the Company in the United States District Court for the District of Rhode Island. The Company’s motion to dismiss remains pending. In August 2016, a similar complaint was filed by another third-party payor, Plumbers Welfare Fund, Local 130 v. CVS Health Corp., also in the United States District Court for the District of Rhode Island. The Company likewise intends to defend this action. • In September 2015, Omnicare was served with an administrative subpoena by the U.S. Drug Enforcement Agency (“DEA”). The subpoena seeks documents related to controlled substance policies, procedures, and practices at eight pharmacy locations from May 2012 to the present. The Company has been cooperating and providing documents in response to this administrative subpoena. • In October 2015, Omnicare received a Civil Investigative Demand from the United States Attorney’s Office for the Southern District of New York requesting information and documents concerning Omnicare’s cycle fill process for assisted living facilities. The Company has been cooperating with the government and providing documents and information in response to the Civil Investigative Demand. • In October 2015, the Company received from the U.S. Department of Justice a Civil Investigative Demand requesting documents and information in connection with a False Claims Act investigation concerning allegations that the Company submitted, or caused to be submitted, to the Medicare Part D program prescription drug event data that misrepresented true prices paid by the Company's PBM to pharmacies for drugs dispensed to Part D beneficiaries with prescription benefits administered by the Company’s PBM. The Company has been cooperating with the government and providing documents and information in response to the Civil Investigative Demand. • In November 2015, the United States District Court for the Eastern District of Pennsylvania unsealed a second amended qui tam complaint filed in September 2015, in an action captioned United States, et al., ex rel. Sally Schimelpfeinig and John Segura v. Dr. Reddy’s Laboratories Limited, et al . The U.S. Department of Justice declined to intervene in this action. The relators allege that the Company, Walgreens, Wal-Mart, and Dr. Reddy’s Laboratories violated the federal and various state False Claims Acts by dispensing prescriptions in unit dose packaging supplied by Dr. Reddy’s that was not compliant with the Consumer Product Safety Improvement Act and the Poison Preventive Packaging Act and thereby allegedly rendering the drugs misbranded under the Food, Drug &amp; Cosmetic Act. The Company's motion to dismiss remains pending. • In February 2016, an ERISA class action lawsuit was filed against the Company, the Benefit Plans Committee of the Company, and Galliard Capital Management, Inc., in the United States District Court for the District of Rhode Island by Mary Barchock, Thomas Wasecko, and Stacy Weller, purportedly on behalf of the 401(k) Plan and the Employee Stock Ownership Plan of the Company (the “Plan”), and participants in the Plan. The complaint alleges that the defendants breached fiduciary duties owed to the plaintiffs and the Plan by investing too much of the Plan’s Stable Value Fund in short-term money market funds and cash management accounts. The Company has moved to dismiss the plaintiffs' amended complaint. • In April 2016, the Superior Court of the State of California (Sacramento) unsealed a first amended qui tam complaint filed in July 2013, in an action captioned State of California ex rel. Matthew Omlansky v. CVS Caremark Corporation, et al . The government has declined intervention in this case. The relator alleged that the Company submitted false claims for payment to California Medicaid in connection with reimbursement for drugs available through the Health Savings Pass program as well as certain other generic drugs. The Company's motion to dismiss the complaint was denied. • In June 2016, the Company entered into a settlement agreement with the U.S. Attorney’s Office for the District of Massachusetts, resolving alleged violations of the Controlled Substances Act (“CSA”). The Company paid a fine of $3.5 million in connection with the settlement in July 2016 which was previously fully reserved in the Company's financial statements. The Company is also undergoing several audits by the DEA Administrator and is in discussions with the DEA and the U.S. Attorney’s Office in several locations concerning allegations that the Company has violated certain requirements of the CSA. • In July 2016, the Company was served with a complaint filed on behalf of the State of Mississippi, in the Chancery Court of DeSoto County, Third Judicial District, alleging that CVS retail pharmacies in Mississippi submitted false claims for reimbursement to Mississippi Medicaid by not submitting as the pharmacy’s usual and customary price the price available to members of the CVS Health Savings Pass program. The Company has responded to the complaint, filed a counterclaim, and moved to transfer the case to circuit court. The Company is also a party to other legal proceedings, government investigations, inquiries and audits, and has received and is cooperating with subpoenas or similar process from various governmental agencies requesting information, all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specialty pharmacy, retail pharmacy, long-term care pharmacy or retail clinic industries or to the health care industry generally; (iii) pending or future federal or state governmental investigations of the Company’s business or the pharmacy services, specialty pharmacy, retail pharmacy, long-term care pharmacy or retail clinic industry or of the health care industry generally; (iv) pending or future government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the pharmacy services, specialty pharmacy, retail pharmacy, long-term care pharmacy or retail clinic industry or the health care industry generally.</t>
  </si>
  <si>
    <t>Accounting Policies (Policies)</t>
  </si>
  <si>
    <t>Principles of Consolidation</t>
  </si>
  <si>
    <t>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t>
  </si>
  <si>
    <t>Fair Value of Financial Instruments</t>
  </si>
  <si>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September 30, 2016 , the carrying value of cash and cash equivalents, short-term investments, accounts receivable and accounts payable approximated their fair value due to the nature of these financial instruments. The Company invests in money market funds, commercial paper and time deposit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74 million at September 30, 2016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September 30, 2016 . The carrying amount and estimated fair value of the Company’s total long-term debt was $26.4 billion and $28.7 billion , respectively, as of September 30, 2016 . The fair value of the Company’s long-term debt was estimated based on quoted prices currently offered in active markets for the Company’s debt, which is considered Level 1 of the fair value hierarchy.</t>
  </si>
  <si>
    <t>Redeemable Noncontrolling Interest</t>
  </si>
  <si>
    <t>Due to the change in control in Omnicare, the noncontrolling member of the LLC had the contractual right to put its membership interest to the Company at fair value. Consequently, the noncontrolling interest in the LLC was recorded as a redeemable noncontrolling interest at fair value.</t>
  </si>
  <si>
    <t>New Accounting Pronouncements</t>
  </si>
  <si>
    <t>New Accounting Pronouncements In May 2014, the Financial Accounting Standards Board (“FASB”) issued Accounting Standards Update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 Principal Versus Agent Considerations (Reporting Revenue Gross Versus Net) ,” which amends the principal-versus-agent implementation guidance and in April 2016 the FASB issued ASU 2016-10, " Identifying Performance Obligations and Licensing ," which amends the guidance in those areas in the new revenue recognition standard. Both ASU's were issued in response to feedback received from the FASB-International Accounting Standards Board joint revenue recognition transition resource group. This new revenue standard is effective for annual reporting periods (including interim reporting periods within those periods) beginning January 1, 2018; early adoption in 2017 is permitted. Companies have the option of using either a full retrospective or a modified retrospective approach to adopt the guidance. This standard could impact the timing and amounts of revenue recognized. The Company is currently evaluating the effect that implementation of this standard will have on its consolidated financial position and results of operations upon adoption, as well as the method of transition and required disclosures. In November 2015, the FASB issued ASU 2015-17, Income Taxes (Topic 740). The new guidance simplifies the presentation of deferred income taxes by requiring that deferred tax assets and liabilities be classified as noncurrent in a classified statement of financial position. The updated standard is effective for the Company beginning on January 1, 2017 with early application permitted as of the beginning of any interim or annual reporting period. The Company elected to early adopt this standard as of January 1, 2016 and has, accordingly, reclassified the current deferred tax assets to noncurrent deferred tax liabilities for all periods presented. The following is a reconciliation of the effect of the reclassification on the Company's condensed consolidated balance sheet as of December 31, 2015 : In millions As Previously Reported Adjustments As Revised Deferred tax assets - current $ 1,220 $ (1,220 ) $ — Total current assets 30,378 (1,220 ) 29,158 Total assets 93,657 (1,220 ) 92,437 Deferred tax liabilities - noncurrent 5,437 (1,220 ) 4,217 Total liabilities and shareholders’ equity 93,657 (1,220 ) 92,437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The standard is effective for public companies for fiscal years, and interim periods within those fiscal years, beginning after December 15, 2018. Early adoption is permitted. The Company believes that the new standard will have a material impact on its consolidated balance sheet but it will not have a material impact on its liquidity. The Company is currently evaluating the effect that implementation of this standard will have on its consolidated results of operations upon adoption. In March 2016, the FASB issued ASU No. 2016-09, Improvements to Employee Share-Based Payment Accounting , which amends Accounting Standard Codification Topic 718, Compensation - Stock Compensation , in three areas. (1) The new guidance eliminates accounting for tax benefits and deficiencies through equity to the extent of previous windfalls, and then to the income statement. The new requirement is to record all tax benefits and deficiencies through the income statement. This amendment is required to be applied prospectively. The amendment also requires the presentation of excess tax benefits on the statements of cash flows as operating activities, a change which may be applied prospectively or retrospectively at the election of the Company. The amendment requires the presentation of employee taxes paid on the statement of cash flows when an employer withholds shares for tax withholding purposes as financing activities, a change which must be applied retrospectively. (2) The new guidance also permits companies to withhold an amount up to the employees' maximum individual tax rate in the relevant jurisdiction without resulting in liability classification of the award. (3) Finally, the new guidance provides companies with an accounting policy election for the impact of forfeitures on the recognition of expense for share-based payment awards. Forfeitures can be estimated, as required today, or recognized when they occur. If elected, the change to recognize forfeitures when they occur needs to be adopted using a modified retrospective approach, with a cumulative effect adjustment recorded to beginning retained earnings. The ASU is effective for annual reporting periods beginning after December 15, 2016, including interim periods within that annual reporting period. The Company is currently evaluating the effect of adopting this new accounting guidance. In August 2016, the FASB issued ASU No.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evaluating the effect on its consolidated statement of cash flows of adopting this new accounting guidance.</t>
  </si>
  <si>
    <t>Accounting Policies (Tables)</t>
  </si>
  <si>
    <t xml:space="preserve">Below is a summary of the changes in the redeemable noncontrolling interest for the nine months ended September 30, 2016: In millions Beginning balance $ 39 Net income attributable to noncontrolling interest 1 Distributions (2 ) Purchase of noncontrolling interest (39 ) Reclassification to capital surplus in connection with purchase of noncontrolling interest 1 Ending balance $ — </t>
  </si>
  <si>
    <t>Schedule of New Accounting Pronouncements and Changes in Accounting Principles</t>
  </si>
  <si>
    <t>The following is a reconciliation of the effect of the reclassification on the Company's condensed consolidated balance sheet as of December 31, 2015 : In millions As Previously Reported Adjustments As Revised Deferred tax assets - current $ 1,220 $ (1,220 ) $ — Total current assets 30,378 (1,220 ) 29,158 Total assets 93,657 (1,220 ) 92,437 Deferred tax liabilities - noncurrent 5,437 (1,220 ) 4,217 Total liabilities and shareholders’ equity 93,657 (1,220 ) 92,437</t>
  </si>
  <si>
    <t>Acquisition (Tables)</t>
  </si>
  <si>
    <t>Omnicare, Inc.</t>
  </si>
  <si>
    <t>Business Acquisition [Line Items]</t>
  </si>
  <si>
    <t>Pro Forma Information</t>
  </si>
  <si>
    <t>The following pro forma financial information is not necessarily indicative of the results of operations as they would have been had the transactions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millions, except per share data Three Months Ended September 30, 2015 Nine Months Ended September 30, 2015 Total revenues $ 39,374 $ 115,652 Income from continuing operations 1,318 3,774 Earnings per share from continuing operations: Basic $ 1.18 $ 3.35 Diluted $ 1.17 $ 3.32</t>
  </si>
  <si>
    <t>Goodwill and Intangible Assets (Tables)</t>
  </si>
  <si>
    <t>Schedule of Finite-Lived Intangible Assets</t>
  </si>
  <si>
    <t>The following is a summary of the Company's intangible assets as of September 30, 2016 and December 31, 2015: September 30, 2016 December 31, 2015 In millions Gross Carrying Amount Accumulated Amortization Net Carrying Amount Gross Carrying Amount Accumulated Amortization Net Carrying Amount Trademarks (indefinitely-lived) $ 6,398 $ — $ 6,398 $ 6,398 $ — $ 6,398 Customer contracts and relationships and covenants not to compete 11,340 (4,624 ) 6,716 10,594 (4,092 ) 6,502 Favorable leases and other 1,132 (679 ) 453 1,595 (617 ) 978 $ 18,870 $ (5,303 ) $ 13,567 $ 18,587 $ (4,709 ) $ 13,878</t>
  </si>
  <si>
    <t>Schedule of Indefinite-Lived Intangible Assets</t>
  </si>
  <si>
    <t>Share Repurchase Program (Tables)</t>
  </si>
  <si>
    <t>Schedule of outstanding share repurchase programs</t>
  </si>
  <si>
    <t xml:space="preserve">During the nine months ended September 30, 2016, the Company had the following outstanding share repurchase program that was authorized by the Company’s Board of Directors: In billions Authorization Date Authorized Remaining December 15, 2014 (“2014 Repurchase Program”) $ 10.0 $ 3.7 </t>
  </si>
  <si>
    <t>Accumulated Other Comprehensive Income (Tables)</t>
  </si>
  <si>
    <t>Schedule of Activity Within the Components of Accumulated Other Comprehensive Income (Loss)</t>
  </si>
  <si>
    <t>The following table summarizes the activity within the components of accumulated other comprehensive income. Changes in accumulated other comprehensive income (loss) by component is shown on the below: Three Months Ended September 30, 2016 (1) In millions Foreign Currency Losses on Cash Flow Hedges Pension and Other Postretirement Benefits Total Balance, June 30, 2016 $ (125 ) $ (6 ) $ (186 ) $ (317 ) Other comprehensive income (loss) before (3 ) — — (3 ) Amounts reclassified from accumulated (2) — 1 — 1 Net other comprehensive income (loss) (3 ) 1 — (2 ) Balance, September 30, 2016 $ (128 ) $ (5 ) $ (186 ) $ (319 ) Three Months Ended September 30, 2015 (1) Foreign Currency Losses on Cash Flow Hedges Pension and Other Postretirement Benefits Total Balance, June 30, 2015 $ (104 ) $ (8 ) $ (143 ) $ (255 ) Other comprehensive income (loss) before (61 ) — — (61 ) Amounts reclassified from accumulated (2) — — — — Net other comprehensive (loss) (61 ) — — (61 ) Balance, September 30, 2015 $ (165 ) $ (8 ) $ (143 ) $ (316 ) Nine Months Ended September 30, 2016 (1) Foreign Currency Losses on Cash Flow Hedges Pension and Other Postretirement Benefits Total Balance, December 31, 2015 $ (165 ) $ (7 ) $ (186 ) $ (358 ) Other comprehensive income (loss) before 37 — — 37 Amounts reclassified from accumulated (2) — 2 — 2 Net other comprehensive income 37 2 — 39 Balance, September 30, 2016 $ (128 ) $ (5 ) $ (186 ) $ (319 ) Nine Months Ended September 30, 2015 (1) Foreign Currency Losses on Cash Flow Hedges Pension and Other Postretirement Benefits Total Balance, December 31, 2014 $ (65 ) $ (9 ) $ (143 ) $ (217 ) Other comprehensive income (loss) before (100 ) 1 — (99 ) Amounts reclassified from accumulated (2) — — — — Net other comprehensive income (loss) (100 ) 1 — (99 ) Balance, September 30, 2015 $ (165 ) $ (8 ) $ (143 ) $ (316 ) (1) All amounts are net of tax. (2) The amounts reclassified from accumulated other comprehensive income for losses on cash flow hedges are recorded within interest expense, net on the condensed consolidated statement of income. The amounts reclassified from accumulated other comprehensive income for pension and other postretirement benefits are included in operating expenses on the condensed consolidated statement of income.</t>
  </si>
  <si>
    <t>Stock-Based Compensation (Tables)</t>
  </si>
  <si>
    <t>Schedule of Compensation Cost for Share-based Payment Arrangements, Allocation of Share-based Compensation Costs by Plan</t>
  </si>
  <si>
    <t xml:space="preserve"> Three Months Ended September 30, Nine Months Ended September 30, In millions 2016 2015 2016 2015 Stock-based compensation: Stock options $ 20 $ 22 $ 60 $ 67 Restricted stock units 38 65 106 108 Total stock-based compensation $ 58 $ 87 $ 166 $ 175</t>
  </si>
  <si>
    <t>Interest Expense (Tables)</t>
  </si>
  <si>
    <t>Components of net interest expense</t>
  </si>
  <si>
    <t>The following are the components of net interest expense: Three Months Ended September 30, Nine Months Ended September 30, In millions 2016 2015 2016 2015 Interest expense $ 258 $ 268 $ 830 $ 577 Interest income (5 ) (7 ) (14 ) (15 ) Interest expense, net $ 253 $ 261 $ 816 $ 562</t>
  </si>
  <si>
    <t>Earnings Per Share (Tables)</t>
  </si>
  <si>
    <t>Reconciliation of basic and diluted earnings per common share</t>
  </si>
  <si>
    <t>The following is a reconciliation of basic and diluted net income per share from continuing operations for the respective periods: Three Months Ended Nine Months Ended In millions, except per share amounts 2016 2015 2016 2015 Numerator for earnings per share calculations: Income from continuing operations $ 1,542 $ 1,237 $ 3,613 $ 3,730 Income allocated to participating securities (7 ) (6 ) (18 ) (18 ) Net income attributable to noncontrolling interest (1 ) (1 ) (2 ) (1 ) Income from continuing operations attributable to CVS Health $ 1,534 $ 1,230 $ 3,593 $ 3,711 Denominators for earnings per share calculations: Weighted average shares, basic 1,068 1,114 1,076 1,122 Effect of dilutive securities 5 7 6 8 Weighted average shares, diluted 1,073 1,121 1,082 1,130 Earnings per share from continuing operations: Basic $ 1.44 $ 1.10 $ 3.34 $ 3.31 Diluted $ 1.43 $ 1.10 $ 3.32 $ 3.28</t>
  </si>
  <si>
    <t>Segment Reporting (Tables)</t>
  </si>
  <si>
    <t>Reconciliation of the Company's business segments to the consolidated financial statements</t>
  </si>
  <si>
    <t>In millions Pharmacy Services Segment (1) Retail/LTC Segment Corporate Segment Intersegment Eliminations (2) Consolidated Totals Three Months Ended September 30, 2016: Net revenues $ 30,429 $ 20,143 $ — $ (5,957 ) $ 44,615 Gross profit (3) 1,797 5,893 — (198 ) 7,492 Operating profit (loss) (4)(5) 1,458 1,773 (229 ) (185 ) 2,817 September 30, 2015: Net revenues 25,528 17,912 — (4,796 ) 38,644 Gross profit 1,468 5,373 — (180 ) 6,661 Operating profit (loss) (4)(5) 1,162 1,643 (309 ) (165 ) 2,331 Nine Months Ended September 30, 2016: Net revenues 88,704 60,253 — (17,402 ) 131,555 Gross profit (3) 4,266 17,560 — (575 ) 21,251 Operating profit (loss) (4)(5) 3,278 5,255 (661 ) (529 ) 7,343 September 30, 2015: Net revenues 73,849 52,105 — (13,810 ) 112,144 Gross profit 3,735 15,990 — (498 ) 19,227 Operating profit (loss) (4)(5) 2,837 5,050 (712 ) (450 ) 6,725 (1) Net revenues of the Pharmacy Services Segment include approximately $2.5 billion and $2.1 billion of retail co-payments for the three months ended September 30, 2016 and 2015, respectively, as well as $8.1 billion and $6.8 billion of retail co-payments for the nine months ended September 30, 2016 and 2015, respectively.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stores to purchase covered products, when members enrolled in programs such as Maintenance Choice ® elect to pick up maintenance prescriptions at one of the Company's retail stor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gross profit for the three and nine months ended September 30, 2016 includes $5 million and $15 million , respectively, of acquisition-related integration costs. The integration costs are related to the acquisitions of Omnicare and the pharmacies and clinics of Target. (4) The Retail/LTC Segment operating profit for the three and nine months ended September 30, 2016 includes $52 million and $194 million , respectively, of acquisition-related integration costs. The Retail/LTC Segment operating profit for the three and nine months ended September 30, 2015 includes $12 million of acquisition-related integration costs. The integration costs are related to the acquisitions of Omnicare and the pharmacies and clinics of Target. (5) The Corporate Segment operating loss for the three and nine months ended September 30, 2016 includes $13 million of integration costs. The Corporate Segment operating loss for the three and nine months ended September 30, 2015 includes $115 million and $135 million , respectively, of acquisition-related transaction and integration costs.</t>
  </si>
  <si>
    <t>Accounting Policies - Fair Value of Financial Instruments (Details) - USD ($) $ in Millions</t>
  </si>
  <si>
    <t>Total long-term debt</t>
  </si>
  <si>
    <t>Long-term debt, fair value</t>
  </si>
  <si>
    <t>Accounting Policies - Redeemable Noncontrolling Interest (Details) - USD ($) $ in Millions</t>
  </si>
  <si>
    <t>Mar. 31, 2016</t>
  </si>
  <si>
    <t>Aug. 31, 2015</t>
  </si>
  <si>
    <t>Stockholders' Equity Attributable to Noncontrolling Interest [Roll Forward]</t>
  </si>
  <si>
    <t>Beginning balance</t>
  </si>
  <si>
    <t>Ending balance</t>
  </si>
  <si>
    <t>NCRX</t>
  </si>
  <si>
    <t>Noncontrolling Interest [Line Items]</t>
  </si>
  <si>
    <t>Outstanding common shares and voting interests acquired (percent)</t>
  </si>
  <si>
    <t>73.00%</t>
  </si>
  <si>
    <t>Distributions</t>
  </si>
  <si>
    <t>Purchase of noncontrolling interest</t>
  </si>
  <si>
    <t>Reclassification to capital surplus in connection with purchase of noncontrolling interest</t>
  </si>
  <si>
    <t>Accounting Policies - Related Party Transactions (Details) $ in Millions</t>
  </si>
  <si>
    <t>1 Months Ended</t>
  </si>
  <si>
    <t>Apr. 30, 2016USD ($)</t>
  </si>
  <si>
    <t>Sep. 30, 2016USD ($)state</t>
  </si>
  <si>
    <t>Sep. 30, 2015USD ($)</t>
  </si>
  <si>
    <t>Related Party Transaction [Line Items]</t>
  </si>
  <si>
    <t>Amounts of transaction</t>
  </si>
  <si>
    <t>Charitable Contribution to the CVS Foundation</t>
  </si>
  <si>
    <t>Equity Method Investee</t>
  </si>
  <si>
    <t>Other revenues from transactions with related party</t>
  </si>
  <si>
    <t>Heartland Healthcare Services</t>
  </si>
  <si>
    <t>Number of states pharmacies operated | state</t>
  </si>
  <si>
    <t>Accounting Policies - Accounting Pronouncements (Details) - USD ($) $ in Millions</t>
  </si>
  <si>
    <t>New Accounting Pronouncements or Change in Accounting Principle [Line Items]</t>
  </si>
  <si>
    <t>Deferred tax liabilities - noncurrent</t>
  </si>
  <si>
    <t>Adjustments for New Accounting Principle, Early Adoption</t>
  </si>
  <si>
    <t>Deferred tax assets - current</t>
  </si>
  <si>
    <t>Adjustments for New Accounting Principle, Early Adoption | Scenario, Previously Reported</t>
  </si>
  <si>
    <t>Adjustments for New Accounting Principle, Early Adoption | Restatement Adjustment</t>
  </si>
  <si>
    <t>Acquisition - Additional Information (Details) - Omnicare, Inc. $ / shares in Units, $ in Billions</t>
  </si>
  <si>
    <t>Aug. 18, 2015USD ($)$ / shares</t>
  </si>
  <si>
    <t>100.00%</t>
  </si>
  <si>
    <t>Business acquisition, share price (in dollars per share) | $ / shares</t>
  </si>
  <si>
    <t>Consideration transferred</t>
  </si>
  <si>
    <t>Consideration transferred, liabilities incurred</t>
  </si>
  <si>
    <t>Acquisition - Proforma (Details) - Omnicare, Inc. - USD ($) $ / shares in Units, $ in Millions</t>
  </si>
  <si>
    <t>Business Acquisition, Pro Forma Information, Nonrecurring Adjustment [Line Items]</t>
  </si>
  <si>
    <t>Total revenues</t>
  </si>
  <si>
    <t>Earnings per share from continuing operations:</t>
  </si>
  <si>
    <t>Basic earnings per share (in dollars per share)</t>
  </si>
  <si>
    <t>Diluted earnings per share (in dollars per share)</t>
  </si>
  <si>
    <t>Goodwill and Intangible Assets - Additional Information (Details) - USD ($) $ in Millions</t>
  </si>
  <si>
    <t>Goodwill and Intangible Assets - Schedule of Intangible Assets (Details) - USD ($) $ in Millions</t>
  </si>
  <si>
    <t>Finite-Lived Intangible Assets [Line Items]</t>
  </si>
  <si>
    <t>Indefinite-lived intangible assets (excluding goodwill)</t>
  </si>
  <si>
    <t>Intangible assets, gross</t>
  </si>
  <si>
    <t>Intangible assets, accumulated amortization</t>
  </si>
  <si>
    <t>Customer Contracts Relationships and Covenants Not to Compete</t>
  </si>
  <si>
    <t>Favorable Leases and Other</t>
  </si>
  <si>
    <t>Share Repurchase Program (Details) - USD ($) shares in Millions</t>
  </si>
  <si>
    <t>Nov. 02, 2016</t>
  </si>
  <si>
    <t>Jan. 28, 2016</t>
  </si>
  <si>
    <t>Dec. 11, 2015</t>
  </si>
  <si>
    <t>Dec. 15, 2014</t>
  </si>
  <si>
    <t>December 11, 2015</t>
  </si>
  <si>
    <t>Equity, Class of Treasury Stock [Line Items]</t>
  </si>
  <si>
    <t>Accelerated share repurchases agreement amount</t>
  </si>
  <si>
    <t>Percent of notional amount received in shares</t>
  </si>
  <si>
    <t>80.00%</t>
  </si>
  <si>
    <t>Accelerated share repurchases number of shares repurchased (in shares)</t>
  </si>
  <si>
    <t>Accelerated share repurchases, settlement (payment) or receipt</t>
  </si>
  <si>
    <t>Percent of notional amount in shares to be received at end of program</t>
  </si>
  <si>
    <t>20.00%</t>
  </si>
  <si>
    <t>Repurchase Program 2014</t>
  </si>
  <si>
    <t>Maximum authorization under share repurchase program</t>
  </si>
  <si>
    <t>Remaining authorized repurchase amount</t>
  </si>
  <si>
    <t>Repurchase of common stock (in shares)</t>
  </si>
  <si>
    <t>Value of stock repurchased in the period</t>
  </si>
  <si>
    <t>Repurchase Program 2013</t>
  </si>
  <si>
    <t>Subsequent Event | 2016 Repurchase Program</t>
  </si>
  <si>
    <t>Accumulated Other Comprehensive Income (Details) - USD ($) $ in Millions</t>
  </si>
  <si>
    <t>Accumulated Other Comprehensive Income (Loss) [Roll Forward]</t>
  </si>
  <si>
    <t>Other comprehensive income (loss) before reclassifications</t>
  </si>
  <si>
    <t>Amounts reclassified from accumulated other comprehensive income(2)</t>
  </si>
  <si>
    <t>Accumulated Translation Adjustment</t>
  </si>
  <si>
    <t>Accumulated Net Gain (Loss) from Designated or Qualifying Cash Flow Hedges</t>
  </si>
  <si>
    <t>Defined Benefit Pension Items</t>
  </si>
  <si>
    <t>AOCI</t>
  </si>
  <si>
    <t>Borrowings (Details) - USD ($)</t>
  </si>
  <si>
    <t>Jul. 27, 2016</t>
  </si>
  <si>
    <t>May 31, 2016</t>
  </si>
  <si>
    <t>May 16, 2016</t>
  </si>
  <si>
    <t>Debt Instrument [Line Items]</t>
  </si>
  <si>
    <t>Payment of debt premium</t>
  </si>
  <si>
    <t>Write off of deferred debt issuance cost</t>
  </si>
  <si>
    <t>Payments of debt extinguishment costs</t>
  </si>
  <si>
    <t>The Notes [Member]</t>
  </si>
  <si>
    <t>Unsecured Debt | Unsecured Senior Notes 2.125% Due in 2021</t>
  </si>
  <si>
    <t>Aggregate principal amount</t>
  </si>
  <si>
    <t>Interest rate, stated percentage</t>
  </si>
  <si>
    <t>2.125%</t>
  </si>
  <si>
    <t>Unsecured Debt | Unsecured Senior Notes 2.875% Due in 2026</t>
  </si>
  <si>
    <t>2.875%</t>
  </si>
  <si>
    <t>Unsecured Debt | 2016 Notes</t>
  </si>
  <si>
    <t>Senior Notes | Unsecured Senior Notes 5.75% Due in 2017</t>
  </si>
  <si>
    <t>5.75%</t>
  </si>
  <si>
    <t>Senior Notes | Unsecured Senior Notes 6.6% Due in 2019</t>
  </si>
  <si>
    <t>6.60%</t>
  </si>
  <si>
    <t>Senior Notes | Unsecured Senior Notes 4.75% Due in 2020</t>
  </si>
  <si>
    <t>4.75%</t>
  </si>
  <si>
    <t>Senior Notes | Maximum Tender Offer Notes</t>
  </si>
  <si>
    <t>Authorized face amount to be repurchased</t>
  </si>
  <si>
    <t>Repurchased face amount</t>
  </si>
  <si>
    <t>Senior Notes | Unsecured Senior Notes 6.25% Due in 2027</t>
  </si>
  <si>
    <t>6.25%</t>
  </si>
  <si>
    <t>Senior Notes | Unsecured Senior Notes 6.125% Due in 2039</t>
  </si>
  <si>
    <t>6.125%</t>
  </si>
  <si>
    <t>Senior Notes | Unsecured Senior Notes 5.75% Due in 2041</t>
  </si>
  <si>
    <t>Senior Notes | Unsecured Senior Notes 5.00% Due in 2024</t>
  </si>
  <si>
    <t>5.00%</t>
  </si>
  <si>
    <t>Senior Notes | Unsecured Senior Notes 4.75% Due in 2022</t>
  </si>
  <si>
    <t>Senior Notes | Unsecured Senior Notes 4.875% Due in 2035</t>
  </si>
  <si>
    <t>4.875%</t>
  </si>
  <si>
    <t>Senior Notes | Unsecured Senior Notes 3.875% Due in 2025</t>
  </si>
  <si>
    <t>3.875%</t>
  </si>
  <si>
    <t>Senior Notes | Any and All Notes</t>
  </si>
  <si>
    <t>Stock-Based Compensation (Details) - USD ($) $ / shares in Units, $ in Millions</t>
  </si>
  <si>
    <t>Share-based Compensation Arrangement by Share-based Payment Award [Line Items]</t>
  </si>
  <si>
    <t>Stock-based compensation expense</t>
  </si>
  <si>
    <t>Options, grants in period (in shares)</t>
  </si>
  <si>
    <t>Options, grants in period, weighted average grant date fair value (in dollars per share)</t>
  </si>
  <si>
    <t>Options, grants in period, weighted average exercise price (in dollars per share)</t>
  </si>
  <si>
    <t>Options, outstanding (in shares)</t>
  </si>
  <si>
    <t>Options, outstanding, weighted average exercise price (in dollars per share)</t>
  </si>
  <si>
    <t>Options, outstanding, weighted average remaining contractual term (in years)</t>
  </si>
  <si>
    <t>3 years 11 months 9 days</t>
  </si>
  <si>
    <t>Employee Stock Option</t>
  </si>
  <si>
    <t>Restricted Stock Units (RSUs)</t>
  </si>
  <si>
    <t>Equity instruments other than options, grants in period (in shares)</t>
  </si>
  <si>
    <t>Equity instruments other than options, grants in period, weighted average grant date fair value (in dollars per share)</t>
  </si>
  <si>
    <t>Equity instruments other than options, nonvested (in shares)</t>
  </si>
  <si>
    <t>Equity instruments other than options, nonvested, weighted average grant date fair value (in dollars per share)</t>
  </si>
  <si>
    <t>Sale-Leaseback Transactions (Details) - USD ($) $ in Millions</t>
  </si>
  <si>
    <t>Interest Expense (Details) - USD ($) $ in Millions</t>
  </si>
  <si>
    <t>Interest expense</t>
  </si>
  <si>
    <t>Interest income</t>
  </si>
  <si>
    <t>Earnings Per Share (Details) - USD ($) $ / shares in Units, shares in Millions, $ in Millions</t>
  </si>
  <si>
    <t>Antidilutive securities excluded from computation of earnings per share (in shares)</t>
  </si>
  <si>
    <t>Numerator for earnings per share calculations:</t>
  </si>
  <si>
    <t>Income allocated to participating securities</t>
  </si>
  <si>
    <t>Income from continuing operations attributable to CVS Health</t>
  </si>
  <si>
    <t>Denominators for earnings per share calculations:</t>
  </si>
  <si>
    <t>Stock options (in shares)</t>
  </si>
  <si>
    <t>Segment Reporting (Details) $ in Millions</t>
  </si>
  <si>
    <t>Dec. 31, 2015pharmacy</t>
  </si>
  <si>
    <t>Sep. 30, 2016USD ($)Mail_Service_PharmacystateCenterdrugstorepharmacy</t>
  </si>
  <si>
    <t>Sep. 30, 2016USD ($)Mail_Service_PharmacystateCentersegmentdrugstorepharmacy</t>
  </si>
  <si>
    <t>Segment reporting information</t>
  </si>
  <si>
    <t>Number of segments | segment</t>
  </si>
  <si>
    <t>Operating profit (loss)</t>
  </si>
  <si>
    <t>Pharmacy Services Segment</t>
  </si>
  <si>
    <t>Number of centers of excellence for infusion and enteral services | Center</t>
  </si>
  <si>
    <t>Net revenues, retail co-payments</t>
  </si>
  <si>
    <t>Retail/LTC Segment</t>
  </si>
  <si>
    <t>Number of retail drugstores | drugstore</t>
  </si>
  <si>
    <t>Number of retail drugstores operating a pharmacy | drugstore</t>
  </si>
  <si>
    <t>Number of LTC spoke pharmacies | drugstore</t>
  </si>
  <si>
    <t>Number of LTC hub pharmacies | drugstore</t>
  </si>
  <si>
    <t>Retail/LTC Segment | Gross Profit</t>
  </si>
  <si>
    <t>Acquisition related costs</t>
  </si>
  <si>
    <t>Retail/LTC Segment | Operating Income (Loss)</t>
  </si>
  <si>
    <t>Integration related costs</t>
  </si>
  <si>
    <t>Corporate Segment | Operating Income (Loss)</t>
  </si>
  <si>
    <t>Operating Segments | Pharmacy Services Segment</t>
  </si>
  <si>
    <t>Operating Segments | Retail/LTC Segment</t>
  </si>
  <si>
    <t>Operating Segments | Corporate Segment</t>
  </si>
  <si>
    <t>Intersegment Eliminations</t>
  </si>
  <si>
    <t>MinuteClinic within CVS Pharmacy Stores | Retail/LTC Segment</t>
  </si>
  <si>
    <t>Number of clinics in retail drugstores | drugstore</t>
  </si>
  <si>
    <t>CarePlus and CVS Pharmacy | Retail/LTC Segment</t>
  </si>
  <si>
    <t>Number of pharmacies | pharmacy</t>
  </si>
  <si>
    <t>MinuteClinic | Retail/LTC Segment</t>
  </si>
  <si>
    <t>Number of clinics | drugstore</t>
  </si>
  <si>
    <t>Target Pharmacy Acquisition | Retail/LTC Segment</t>
  </si>
  <si>
    <t>Number of pharmacies acquired | pharmacy</t>
  </si>
  <si>
    <t>Specialty stores | Pharmacy Services Segment</t>
  </si>
  <si>
    <t>Specialty mail order | Pharmacy Services Segment</t>
  </si>
  <si>
    <t>Mail service | Pharmacy Services Segment</t>
  </si>
  <si>
    <t>Number of pharmacies | Mail_Service_Pharmacy</t>
  </si>
  <si>
    <t>Infusion and Enteral Branches | Pharmacy Services Segment</t>
  </si>
  <si>
    <t>Number of infusion and enteral branches | Mail_Service_Pharmacy</t>
  </si>
  <si>
    <t>Ambulatory infusion suites | Pharmacy Services Segment</t>
  </si>
  <si>
    <t>Commitments and Contingencies (Details)</t>
  </si>
  <si>
    <t>Oct. 11, 2016</t>
  </si>
  <si>
    <t>Dec. 22, 2014qui_tam_complaint</t>
  </si>
  <si>
    <t>Oct. 29, 2010employee</t>
  </si>
  <si>
    <t>Oct. 31, 2016USD ($)state</t>
  </si>
  <si>
    <t>Aug. 31, 2016USD ($)</t>
  </si>
  <si>
    <t>Jul. 31, 2016USD ($)</t>
  </si>
  <si>
    <t>Feb. 29, 2016plaintiff</t>
  </si>
  <si>
    <t>Sep. 30, 2015pharmacy</t>
  </si>
  <si>
    <t>Mar. 31, 2010state</t>
  </si>
  <si>
    <t>Dec. 31, 2009USD ($)</t>
  </si>
  <si>
    <t>Feb. 28, 2006class_action_complaintofficerdirector</t>
  </si>
  <si>
    <t>Oct. 31, 2003class_action_complaintcompetitordefendantpharmacy</t>
  </si>
  <si>
    <t>Sep. 30, 2015class_action_complaint</t>
  </si>
  <si>
    <t>Sep. 30, 2016USD ($)store_lease</t>
  </si>
  <si>
    <t>Loss contingencies</t>
  </si>
  <si>
    <t>Number of store leases guaranteed | store_lease</t>
  </si>
  <si>
    <t>Year the last lease expires</t>
  </si>
  <si>
    <t>Number of competitors against whom putative actions are filed | class_action_complaint</t>
  </si>
  <si>
    <t>Number of Caremark entities named as defendants | defendant</t>
  </si>
  <si>
    <t>Number of states participating in multi-state investigation | state</t>
  </si>
  <si>
    <t>Cases consolidated, number | class_action_complaint</t>
  </si>
  <si>
    <t>Litigation settlement, expense</t>
  </si>
  <si>
    <t>Subsequent Event</t>
  </si>
  <si>
    <t>Corporate integrity agreement term (in years)</t>
  </si>
  <si>
    <t>5 years</t>
  </si>
  <si>
    <t>Number of states in which plaintiffs reside | state</t>
  </si>
  <si>
    <t>Number of competitors against whom putative actions are filed</t>
  </si>
  <si>
    <t>Number of officers named in lawsuit | officer</t>
  </si>
  <si>
    <t>Number of directors named in lawsuit | director</t>
  </si>
  <si>
    <t>Number of pharmacies indicated in subpoena | pharmacy</t>
  </si>
  <si>
    <t>Lauriello Lawsuit</t>
  </si>
  <si>
    <t>Settlement agreement in principle medoff securities class action lawsuit</t>
  </si>
  <si>
    <t>North Jackson Pharmacy, Inc. and C&amp;C, Inc. d/b/a Big C Discount Drugs, Inc. vs Caremark</t>
  </si>
  <si>
    <t>Number of pharmacies filing putative action | pharmacy</t>
  </si>
  <si>
    <t>Number of competitors against whom putative actions are filed | competitor</t>
  </si>
  <si>
    <t>Wuotila Derivative Matter</t>
  </si>
  <si>
    <t>Banigan and Templin v. Organon USA, Inc., Omnicare, Inc. and PharMerica Corporation</t>
  </si>
  <si>
    <t>Number of former employees | employee</t>
  </si>
  <si>
    <t>Darlene Ervin v. Omnicare, Inc. | Subsequent Event</t>
  </si>
  <si>
    <t>Pure Service Pharmacy Acquisition [Member]</t>
  </si>
  <si>
    <t>Omnicare Auto Label Verification System [Member]</t>
  </si>
  <si>
    <t>Spetter v. Abbott Laboratories, Inc., Omnicare, Inc., and PharMerica Corp. | Omnicare, Inc. | Subsequent Event</t>
  </si>
  <si>
    <t>Sheet Metal Workers Local No. 20 Welfare and Benefit Fund v. CVS Health Corp.</t>
  </si>
  <si>
    <t>Number of pharmacies filing putative action | plaintiff</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64803</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066439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s="1" r="A1" t="s">
        <v>184</v>
      </c>
      <c s="2" r="B1" t="s">
        <v>1</v>
      </c>
    </row>
    <row r="2" spans="1:2">
      <c s="2" r="B2" t="s">
        <v>2</v>
      </c>
    </row>
    <row r="3" spans="1:2">
      <c s="3" r="A3" t="s">
        <v>149</v>
      </c>
    </row>
    <row r="4" spans="1:2">
      <c s="4" r="A4" t="s">
        <v>185</v>
      </c>
      <c s="4" r="B4" t="s">
        <v>186</v>
      </c>
    </row>
    <row r="5" spans="1:2">
      <c s="4" r="A5" t="s">
        <v>187</v>
      </c>
      <c s="4" r="B5" t="s">
        <v>188</v>
      </c>
    </row>
    <row r="6" spans="1:2">
      <c s="4" r="A6" t="s">
        <v>189</v>
      </c>
      <c s="4" r="B6" t="s">
        <v>190</v>
      </c>
    </row>
    <row r="7" spans="1:2">
      <c s="4" r="A7" t="s">
        <v>191</v>
      </c>
      <c s="4" r="B7"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44615</v>
      </c>
      <c s="7" r="C4" t="n">
        <v>38644</v>
      </c>
      <c s="7" r="D4" t="n">
        <v>131555</v>
      </c>
      <c s="7" r="E4" t="n">
        <v>112144</v>
      </c>
    </row>
    <row r="5" spans="1:5">
      <c s="4" r="A5" t="s">
        <v>27</v>
      </c>
      <c s="6" r="B5" t="n">
        <v>37123</v>
      </c>
      <c s="6" r="C5" t="n">
        <v>31983</v>
      </c>
      <c s="6" r="D5" t="n">
        <v>110304</v>
      </c>
      <c s="6" r="E5" t="n">
        <v>92917</v>
      </c>
    </row>
    <row r="6" spans="1:5">
      <c s="4" r="A6" t="s">
        <v>28</v>
      </c>
      <c s="6" r="B6" t="n">
        <v>7492</v>
      </c>
      <c s="6" r="C6" t="n">
        <v>6661</v>
      </c>
      <c s="6" r="D6" t="n">
        <v>21251</v>
      </c>
      <c s="6" r="E6" t="n">
        <v>19227</v>
      </c>
    </row>
    <row r="7" spans="1:5">
      <c s="4" r="A7" t="s">
        <v>29</v>
      </c>
      <c s="6" r="B7" t="n">
        <v>4675</v>
      </c>
      <c s="6" r="C7" t="n">
        <v>4330</v>
      </c>
      <c s="6" r="D7" t="n">
        <v>13908</v>
      </c>
      <c s="6" r="E7" t="n">
        <v>12502</v>
      </c>
    </row>
    <row r="8" spans="1:5">
      <c s="4" r="A8" t="s">
        <v>30</v>
      </c>
      <c s="6" r="B8" t="n">
        <v>2817</v>
      </c>
      <c s="6" r="C8" t="n">
        <v>2331</v>
      </c>
      <c s="6" r="D8" t="n">
        <v>7343</v>
      </c>
      <c s="6" r="E8" t="n">
        <v>6725</v>
      </c>
    </row>
    <row r="9" spans="1:5">
      <c s="4" r="A9" t="s">
        <v>31</v>
      </c>
      <c s="6" r="B9" t="n">
        <v>253</v>
      </c>
      <c s="6" r="C9" t="n">
        <v>261</v>
      </c>
      <c s="6" r="D9" t="n">
        <v>816</v>
      </c>
      <c s="6" r="E9" t="n">
        <v>562</v>
      </c>
    </row>
    <row r="10" spans="1:5">
      <c s="4" r="A10" t="s">
        <v>32</v>
      </c>
      <c s="6" r="B10" t="n">
        <v>101</v>
      </c>
      <c s="6" r="C10" t="n">
        <v>0</v>
      </c>
      <c s="6" r="D10" t="n">
        <v>643</v>
      </c>
      <c s="6" r="E10" t="n">
        <v>0</v>
      </c>
    </row>
    <row r="11" spans="1:5">
      <c s="4" r="A11" t="s">
        <v>33</v>
      </c>
      <c s="6" r="B11" t="n">
        <v>2463</v>
      </c>
      <c s="6" r="C11" t="n">
        <v>2070</v>
      </c>
      <c s="6" r="D11" t="n">
        <v>5884</v>
      </c>
      <c s="6" r="E11" t="n">
        <v>6163</v>
      </c>
    </row>
    <row r="12" spans="1:5">
      <c s="4" r="A12" t="s">
        <v>34</v>
      </c>
      <c s="6" r="B12" t="n">
        <v>921</v>
      </c>
      <c s="6" r="C12" t="n">
        <v>833</v>
      </c>
      <c s="6" r="D12" t="n">
        <v>2271</v>
      </c>
      <c s="6" r="E12" t="n">
        <v>2433</v>
      </c>
    </row>
    <row r="13" spans="1:5">
      <c s="4" r="A13" t="s">
        <v>35</v>
      </c>
      <c s="6" r="B13" t="n">
        <v>1542</v>
      </c>
      <c s="6" r="C13" t="n">
        <v>1237</v>
      </c>
      <c s="6" r="D13" t="n">
        <v>3613</v>
      </c>
      <c s="6" r="E13" t="n">
        <v>3730</v>
      </c>
    </row>
    <row r="14" spans="1:5">
      <c s="4" r="A14" t="s">
        <v>36</v>
      </c>
      <c s="6" r="B14" t="n">
        <v>-1</v>
      </c>
      <c s="6" r="C14" t="n">
        <v>10</v>
      </c>
      <c s="6" r="D14" t="n">
        <v>-1</v>
      </c>
      <c s="6" r="E14" t="n">
        <v>10</v>
      </c>
    </row>
    <row r="15" spans="1:5">
      <c s="4" r="A15" t="s">
        <v>37</v>
      </c>
      <c s="6" r="B15" t="n">
        <v>1541</v>
      </c>
      <c s="6" r="C15" t="n">
        <v>1247</v>
      </c>
      <c s="6" r="D15" t="n">
        <v>3612</v>
      </c>
      <c s="6" r="E15" t="n">
        <v>3740</v>
      </c>
    </row>
    <row r="16" spans="1:5">
      <c s="4" r="A16" t="s">
        <v>38</v>
      </c>
      <c s="6" r="B16" t="n">
        <v>-1</v>
      </c>
      <c s="6" r="C16" t="n">
        <v>-1</v>
      </c>
      <c s="6" r="D16" t="n">
        <v>-2</v>
      </c>
      <c s="6" r="E16" t="n">
        <v>-1</v>
      </c>
    </row>
    <row r="17" spans="1:5">
      <c s="4" r="A17" t="s">
        <v>39</v>
      </c>
      <c s="7" r="B17" t="n">
        <v>1540</v>
      </c>
      <c s="7" r="C17" t="n">
        <v>1246</v>
      </c>
      <c s="7" r="D17" t="n">
        <v>3610</v>
      </c>
      <c s="7" r="E17" t="n">
        <v>3739</v>
      </c>
    </row>
    <row r="18" spans="1:5">
      <c s="3" r="A18" t="s">
        <v>40</v>
      </c>
    </row>
    <row r="19" spans="1:5">
      <c s="4" r="A19" t="s">
        <v>41</v>
      </c>
      <c s="8" r="B19" t="n">
        <v>1.44</v>
      </c>
      <c s="8" r="C19" t="n">
        <v>1.1</v>
      </c>
      <c s="8" r="D19" t="n">
        <v>3.34</v>
      </c>
      <c s="8" r="E19" t="n">
        <v>3.31</v>
      </c>
    </row>
    <row r="20" spans="1:5">
      <c s="4" r="A20" t="s">
        <v>42</v>
      </c>
      <c s="6" r="B20" t="n">
        <v>0</v>
      </c>
      <c s="9" r="C20" t="n">
        <v>0.01</v>
      </c>
      <c s="6" r="D20" t="n">
        <v>0</v>
      </c>
      <c s="9" r="E20" t="n">
        <v>0.01</v>
      </c>
    </row>
    <row r="21" spans="1:5">
      <c s="4" r="A21" t="s">
        <v>43</v>
      </c>
      <c s="8" r="B21" t="n">
        <v>1.44</v>
      </c>
      <c s="8" r="C21" t="n">
        <v>1.11</v>
      </c>
      <c s="8" r="D21" t="n">
        <v>3.34</v>
      </c>
      <c s="8" r="E21" t="n">
        <v>3.32</v>
      </c>
    </row>
    <row r="22" spans="1:5">
      <c s="4" r="A22" t="s">
        <v>44</v>
      </c>
      <c s="6" r="B22" t="n">
        <v>1068</v>
      </c>
      <c s="6" r="C22" t="n">
        <v>1114</v>
      </c>
      <c s="6" r="D22" t="n">
        <v>1076</v>
      </c>
      <c s="6" r="E22" t="n">
        <v>1122</v>
      </c>
    </row>
    <row r="23" spans="1:5">
      <c s="3" r="A23" t="s">
        <v>45</v>
      </c>
    </row>
    <row r="24" spans="1:5">
      <c s="4" r="A24" t="s">
        <v>41</v>
      </c>
      <c s="8" r="B24" t="n">
        <v>1.43</v>
      </c>
      <c s="8" r="C24" t="n">
        <v>1.1</v>
      </c>
      <c s="8" r="D24" t="n">
        <v>3.32</v>
      </c>
      <c s="8" r="E24" t="n">
        <v>3.28</v>
      </c>
    </row>
    <row r="25" spans="1:5">
      <c s="4" r="A25" t="s">
        <v>42</v>
      </c>
      <c s="6" r="B25" t="n">
        <v>0</v>
      </c>
      <c s="9" r="C25" t="n">
        <v>0.01</v>
      </c>
      <c s="6" r="D25" t="n">
        <v>0</v>
      </c>
      <c s="9" r="E25" t="n">
        <v>0.01</v>
      </c>
    </row>
    <row r="26" spans="1:5">
      <c s="4" r="A26" t="s">
        <v>46</v>
      </c>
      <c s="8" r="B26" t="n">
        <v>1.43</v>
      </c>
      <c s="8" r="C26" t="n">
        <v>1.11</v>
      </c>
      <c s="8" r="D26" t="n">
        <v>3.32</v>
      </c>
      <c s="8" r="E26" t="n">
        <v>3.29</v>
      </c>
    </row>
    <row r="27" spans="1:5">
      <c s="4" r="A27" t="s">
        <v>47</v>
      </c>
      <c s="6" r="B27" t="n">
        <v>1073</v>
      </c>
      <c s="6" r="C27" t="n">
        <v>1121</v>
      </c>
      <c s="6" r="D27" t="n">
        <v>1082</v>
      </c>
      <c s="6" r="E27" t="n">
        <v>1130</v>
      </c>
    </row>
    <row r="28" spans="1:5">
      <c s="4" r="A28" t="s">
        <v>48</v>
      </c>
      <c s="10" r="B28" t="n">
        <v>0.425</v>
      </c>
      <c s="10" r="C28" t="n">
        <v>0.35</v>
      </c>
      <c s="10" r="D28" t="n">
        <v>1.275</v>
      </c>
      <c s="10" r="E28" t="n">
        <v>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93</v>
      </c>
      <c s="2" r="B1" t="s">
        <v>1</v>
      </c>
    </row>
    <row r="2" spans="1:2">
      <c s="2" r="B2" t="s">
        <v>2</v>
      </c>
    </row>
    <row r="3" spans="1:2">
      <c s="3" r="A3" t="s">
        <v>149</v>
      </c>
    </row>
    <row r="4" spans="1:2">
      <c s="4" r="A4" t="s">
        <v>189</v>
      </c>
      <c s="4" r="B4" t="s">
        <v>194</v>
      </c>
    </row>
    <row r="5" spans="1:2">
      <c s="4" r="A5" t="s">
        <v>195</v>
      </c>
      <c s="4" r="B5"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197</v>
      </c>
      <c s="2" r="B1" t="s">
        <v>1</v>
      </c>
    </row>
    <row r="2" spans="1:2">
      <c s="2" r="B2" t="s">
        <v>2</v>
      </c>
    </row>
    <row r="3" spans="1:2">
      <c s="4" r="A3" t="s">
        <v>198</v>
      </c>
    </row>
    <row r="4" spans="1:2">
      <c s="3" r="A4" t="s">
        <v>199</v>
      </c>
    </row>
    <row r="5" spans="1:2">
      <c s="4" r="A5" t="s">
        <v>200</v>
      </c>
      <c s="4" r="B5"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2</v>
      </c>
      <c s="2" r="B1" t="s">
        <v>1</v>
      </c>
    </row>
    <row r="2" spans="1:2">
      <c s="2" r="B2" t="s">
        <v>2</v>
      </c>
    </row>
    <row r="3" spans="1:2">
      <c s="3" r="A3" t="s">
        <v>155</v>
      </c>
    </row>
    <row r="4" spans="1:2">
      <c s="4" r="A4" t="s">
        <v>203</v>
      </c>
      <c s="4" r="B4" t="s">
        <v>204</v>
      </c>
    </row>
    <row r="5" spans="1:2">
      <c s="4" r="A5" t="s">
        <v>205</v>
      </c>
      <c s="4" r="B5"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6</v>
      </c>
      <c s="2" r="B1" t="s">
        <v>1</v>
      </c>
    </row>
    <row r="2" spans="1:2">
      <c s="2" r="B2" t="s">
        <v>2</v>
      </c>
    </row>
    <row r="3" spans="1:2">
      <c s="3" r="A3" t="s">
        <v>158</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61</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67</v>
      </c>
    </row>
    <row r="4" spans="1:2">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5</v>
      </c>
      <c s="2" r="B1" t="s">
        <v>1</v>
      </c>
    </row>
    <row r="2" spans="1:2">
      <c s="2" r="B2" t="s">
        <v>2</v>
      </c>
    </row>
    <row r="3" spans="1:2">
      <c s="3" r="A3" t="s">
        <v>173</v>
      </c>
    </row>
    <row r="4" spans="1:2">
      <c s="4" r="A4" t="s">
        <v>216</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18</v>
      </c>
      <c s="2" r="B1" t="s">
        <v>1</v>
      </c>
    </row>
    <row r="2" spans="1:2">
      <c s="2" r="B2" t="s">
        <v>2</v>
      </c>
    </row>
    <row r="3" spans="1:2">
      <c s="3" r="A3" t="s">
        <v>176</v>
      </c>
    </row>
    <row r="4" spans="1:2">
      <c s="4" r="A4" t="s">
        <v>219</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79</v>
      </c>
    </row>
    <row r="4" spans="1:2">
      <c s="4" r="A4" t="s">
        <v>222</v>
      </c>
      <c s="4" r="B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4</v>
      </c>
      <c s="2" r="B1" t="s">
        <v>2</v>
      </c>
      <c s="2" r="C1" t="s">
        <v>59</v>
      </c>
    </row>
    <row r="2" spans="1:3">
      <c s="3" r="A2" t="s">
        <v>149</v>
      </c>
    </row>
    <row r="3" spans="1:3">
      <c s="4" r="A3" t="s">
        <v>62</v>
      </c>
      <c s="7" r="B3" t="n">
        <v>74</v>
      </c>
      <c s="7" r="C3" t="n">
        <v>88</v>
      </c>
    </row>
    <row r="4" spans="1:3">
      <c s="4" r="A4" t="s">
        <v>225</v>
      </c>
      <c s="6" r="B4" t="n">
        <v>26400</v>
      </c>
    </row>
    <row r="5" spans="1:3">
      <c s="4" r="A5" t="s">
        <v>226</v>
      </c>
      <c s="7" r="B5" t="n">
        <v>28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v>
      </c>
      <c s="2" r="B1" t="s">
        <v>23</v>
      </c>
      <c s="2" r="D1" t="s">
        <v>1</v>
      </c>
    </row>
    <row r="2" spans="1:5">
      <c s="2" r="B2" t="s">
        <v>2</v>
      </c>
      <c s="2" r="C2" t="s">
        <v>24</v>
      </c>
      <c s="2" r="D2" t="s">
        <v>2</v>
      </c>
      <c s="2" r="E2" t="s">
        <v>24</v>
      </c>
    </row>
    <row r="3" spans="1:5">
      <c s="3" r="A3" t="s">
        <v>50</v>
      </c>
    </row>
    <row r="4" spans="1:5">
      <c s="4" r="A4" t="s">
        <v>37</v>
      </c>
      <c s="7" r="B4" t="n">
        <v>1541</v>
      </c>
      <c s="7" r="C4" t="n">
        <v>1247</v>
      </c>
      <c s="7" r="D4" t="n">
        <v>3612</v>
      </c>
      <c s="7" r="E4" t="n">
        <v>3740</v>
      </c>
    </row>
    <row r="5" spans="1:5">
      <c s="3" r="A5" t="s">
        <v>51</v>
      </c>
    </row>
    <row r="6" spans="1:5">
      <c s="4" r="A6" t="s">
        <v>52</v>
      </c>
      <c s="6" r="B6" t="n">
        <v>-3</v>
      </c>
      <c s="6" r="C6" t="n">
        <v>-61</v>
      </c>
      <c s="6" r="D6" t="n">
        <v>37</v>
      </c>
      <c s="6" r="E6" t="n">
        <v>-100</v>
      </c>
    </row>
    <row r="7" spans="1:5">
      <c s="4" r="A7" t="s">
        <v>53</v>
      </c>
      <c s="6" r="B7" t="n">
        <v>1</v>
      </c>
      <c s="6" r="C7" t="n">
        <v>0</v>
      </c>
      <c s="6" r="D7" t="n">
        <v>2</v>
      </c>
      <c s="6" r="E7" t="n">
        <v>1</v>
      </c>
    </row>
    <row r="8" spans="1:5">
      <c s="4" r="A8" t="s">
        <v>54</v>
      </c>
      <c s="6" r="B8" t="n">
        <v>-2</v>
      </c>
      <c s="6" r="C8" t="n">
        <v>-61</v>
      </c>
      <c s="6" r="D8" t="n">
        <v>39</v>
      </c>
      <c s="6" r="E8" t="n">
        <v>-99</v>
      </c>
    </row>
    <row r="9" spans="1:5">
      <c s="4" r="A9" t="s">
        <v>55</v>
      </c>
      <c s="6" r="B9" t="n">
        <v>1539</v>
      </c>
      <c s="6" r="C9" t="n">
        <v>1186</v>
      </c>
      <c s="6" r="D9" t="n">
        <v>3651</v>
      </c>
      <c s="6" r="E9" t="n">
        <v>3641</v>
      </c>
    </row>
    <row r="10" spans="1:5">
      <c s="4" r="A10" t="s">
        <v>56</v>
      </c>
      <c s="6" r="B10" t="n">
        <v>-1</v>
      </c>
      <c s="6" r="C10" t="n">
        <v>-1</v>
      </c>
      <c s="6" r="D10" t="n">
        <v>-2</v>
      </c>
      <c s="6" r="E10" t="n">
        <v>-1</v>
      </c>
    </row>
    <row r="11" spans="1:5">
      <c s="4" r="A11" t="s">
        <v>57</v>
      </c>
      <c s="7" r="B11" t="n">
        <v>1538</v>
      </c>
      <c s="7" r="C11" t="n">
        <v>1185</v>
      </c>
      <c s="7" r="D11" t="n">
        <v>3649</v>
      </c>
      <c s="7" r="E11" t="n">
        <v>36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27</v>
      </c>
      <c s="2" r="B1" t="s">
        <v>23</v>
      </c>
      <c s="2" r="C1" t="s">
        <v>1</v>
      </c>
    </row>
    <row r="2" spans="1:4">
      <c s="2" r="B2" t="s">
        <v>228</v>
      </c>
      <c s="2" r="C2" t="s">
        <v>2</v>
      </c>
      <c s="2" r="D2" t="s">
        <v>229</v>
      </c>
    </row>
    <row r="3" spans="1:4">
      <c s="3" r="A3" t="s">
        <v>230</v>
      </c>
    </row>
    <row r="4" spans="1:4">
      <c s="4" r="A4" t="s">
        <v>231</v>
      </c>
      <c s="7" r="B4" t="n">
        <v>7</v>
      </c>
      <c s="7" r="C4" t="n">
        <v>7</v>
      </c>
    </row>
    <row r="5" spans="1:4">
      <c s="4" r="A5" t="s">
        <v>232</v>
      </c>
      <c s="6" r="C5" t="n">
        <v>5</v>
      </c>
    </row>
    <row r="6" spans="1:4">
      <c s="4" r="A6" t="s">
        <v>233</v>
      </c>
    </row>
    <row r="7" spans="1:4">
      <c s="3" r="A7" t="s">
        <v>234</v>
      </c>
    </row>
    <row r="8" spans="1:4">
      <c s="4" r="A8" t="s">
        <v>235</v>
      </c>
      <c s="4" r="D8" t="s">
        <v>236</v>
      </c>
    </row>
    <row r="9" spans="1:4">
      <c s="3" r="A9" t="s">
        <v>230</v>
      </c>
    </row>
    <row r="10" spans="1:4">
      <c s="4" r="A10" t="s">
        <v>231</v>
      </c>
      <c s="6" r="B10" t="n">
        <v>39</v>
      </c>
      <c s="6" r="C10" t="n">
        <v>39</v>
      </c>
    </row>
    <row r="11" spans="1:4">
      <c s="4" r="A11" t="s">
        <v>38</v>
      </c>
      <c s="6" r="C11" t="n">
        <v>1</v>
      </c>
    </row>
    <row r="12" spans="1:4">
      <c s="4" r="A12" t="s">
        <v>237</v>
      </c>
      <c s="6" r="C12" t="n">
        <v>-2</v>
      </c>
    </row>
    <row r="13" spans="1:4">
      <c s="4" r="A13" t="s">
        <v>238</v>
      </c>
      <c s="7" r="B13" t="n">
        <v>-39</v>
      </c>
      <c s="6" r="C13" t="n">
        <v>-39</v>
      </c>
    </row>
    <row r="14" spans="1:4">
      <c s="4" r="A14" t="s">
        <v>239</v>
      </c>
      <c s="6" r="C14" t="n">
        <v>1</v>
      </c>
    </row>
    <row r="15" spans="1:4">
      <c s="4" r="A15" t="s">
        <v>232</v>
      </c>
      <c s="7" r="C15"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21"/>
    <col customWidth="1" max="3" min="3" width="26"/>
    <col customWidth="1" max="4" min="4" width="21"/>
    <col customWidth="1" max="5" min="5" width="26"/>
    <col customWidth="1" max="6" min="6" width="21"/>
  </cols>
  <sheetData>
    <row r="1" spans="1:6">
      <c s="1" r="A1" t="s">
        <v>240</v>
      </c>
      <c s="2" r="B1" t="s">
        <v>241</v>
      </c>
      <c s="2" r="C1" t="s">
        <v>23</v>
      </c>
      <c s="2" r="E1" t="s">
        <v>1</v>
      </c>
    </row>
    <row r="2" spans="1:6">
      <c s="2" r="B2" t="s">
        <v>242</v>
      </c>
      <c s="2" r="C2" t="s">
        <v>243</v>
      </c>
      <c s="2" r="D2" t="s">
        <v>244</v>
      </c>
      <c s="2" r="E2" t="s">
        <v>243</v>
      </c>
      <c s="2" r="F2" t="s">
        <v>244</v>
      </c>
    </row>
    <row r="3" spans="1:6">
      <c s="3" r="A3" t="s">
        <v>245</v>
      </c>
    </row>
    <row r="4" spans="1:6">
      <c s="4" r="A4" t="s">
        <v>246</v>
      </c>
      <c s="7" r="C4" t="n">
        <v>7</v>
      </c>
      <c s="7" r="D4" t="n">
        <v>16</v>
      </c>
      <c s="7" r="E4" t="n">
        <v>29</v>
      </c>
      <c s="7" r="F4" t="n">
        <v>37</v>
      </c>
    </row>
    <row r="5" spans="1:6">
      <c s="4" r="A5" t="s">
        <v>247</v>
      </c>
      <c s="7" r="B5" t="n">
        <v>32</v>
      </c>
    </row>
    <row r="6" spans="1:6">
      <c s="4" r="A6" t="s">
        <v>248</v>
      </c>
    </row>
    <row r="7" spans="1:6">
      <c s="3" r="A7" t="s">
        <v>245</v>
      </c>
    </row>
    <row r="8" spans="1:6">
      <c s="4" r="A8" t="s">
        <v>249</v>
      </c>
      <c s="7" r="C8" t="n">
        <v>46</v>
      </c>
      <c s="7" r="E8" t="n">
        <v>116</v>
      </c>
    </row>
    <row r="9" spans="1:6">
      <c s="4" r="A9" t="s">
        <v>250</v>
      </c>
    </row>
    <row r="10" spans="1:6">
      <c s="3" r="A10" t="s">
        <v>245</v>
      </c>
    </row>
    <row r="11" spans="1:6">
      <c s="4" r="A11" t="s">
        <v>251</v>
      </c>
      <c s="6" r="C11" t="n">
        <v>4</v>
      </c>
      <c s="6" r="E11" t="n">
        <v>4</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v>
      </c>
      <c s="2" r="C1" t="s">
        <v>59</v>
      </c>
    </row>
    <row r="2" spans="1:3">
      <c s="3" r="A2" t="s">
        <v>253</v>
      </c>
    </row>
    <row r="3" spans="1:3">
      <c s="4" r="A3" t="s">
        <v>66</v>
      </c>
      <c s="7" r="B3" t="n">
        <v>30939</v>
      </c>
      <c s="7" r="C3" t="n">
        <v>29158</v>
      </c>
    </row>
    <row r="4" spans="1:3">
      <c s="4" r="A4" t="s">
        <v>71</v>
      </c>
      <c s="6" r="B4" t="n">
        <v>94156</v>
      </c>
      <c s="6" r="C4" t="n">
        <v>92437</v>
      </c>
    </row>
    <row r="5" spans="1:3">
      <c s="4" r="A5" t="s">
        <v>254</v>
      </c>
      <c s="6" r="B5" t="n">
        <v>4254</v>
      </c>
      <c s="6" r="C5" t="n">
        <v>4217</v>
      </c>
    </row>
    <row r="6" spans="1:3">
      <c s="4" r="A6" t="s">
        <v>95</v>
      </c>
      <c s="7" r="B6" t="n">
        <v>94156</v>
      </c>
      <c s="6" r="C6" t="n">
        <v>92437</v>
      </c>
    </row>
    <row r="7" spans="1:3">
      <c s="4" r="A7" t="s">
        <v>255</v>
      </c>
    </row>
    <row r="8" spans="1:3">
      <c s="3" r="A8" t="s">
        <v>253</v>
      </c>
    </row>
    <row r="9" spans="1:3">
      <c s="4" r="A9" t="s">
        <v>256</v>
      </c>
      <c s="6" r="C9" t="n">
        <v>0</v>
      </c>
    </row>
    <row r="10" spans="1:3">
      <c s="4" r="A10" t="s">
        <v>66</v>
      </c>
      <c s="6" r="C10" t="n">
        <v>29158</v>
      </c>
    </row>
    <row r="11" spans="1:3">
      <c s="4" r="A11" t="s">
        <v>71</v>
      </c>
      <c s="6" r="C11" t="n">
        <v>92437</v>
      </c>
    </row>
    <row r="12" spans="1:3">
      <c s="4" r="A12" t="s">
        <v>254</v>
      </c>
      <c s="6" r="C12" t="n">
        <v>4217</v>
      </c>
    </row>
    <row r="13" spans="1:3">
      <c s="4" r="A13" t="s">
        <v>95</v>
      </c>
      <c s="6" r="C13" t="n">
        <v>92437</v>
      </c>
    </row>
    <row r="14" spans="1:3">
      <c s="4" r="A14" t="s">
        <v>257</v>
      </c>
    </row>
    <row r="15" spans="1:3">
      <c s="3" r="A15" t="s">
        <v>253</v>
      </c>
    </row>
    <row r="16" spans="1:3">
      <c s="4" r="A16" t="s">
        <v>256</v>
      </c>
      <c s="6" r="C16" t="n">
        <v>1220</v>
      </c>
    </row>
    <row r="17" spans="1:3">
      <c s="4" r="A17" t="s">
        <v>66</v>
      </c>
      <c s="6" r="C17" t="n">
        <v>30378</v>
      </c>
    </row>
    <row r="18" spans="1:3">
      <c s="4" r="A18" t="s">
        <v>71</v>
      </c>
      <c s="6" r="C18" t="n">
        <v>93657</v>
      </c>
    </row>
    <row r="19" spans="1:3">
      <c s="4" r="A19" t="s">
        <v>254</v>
      </c>
      <c s="6" r="C19" t="n">
        <v>5437</v>
      </c>
    </row>
    <row r="20" spans="1:3">
      <c s="4" r="A20" t="s">
        <v>95</v>
      </c>
      <c s="6" r="C20" t="n">
        <v>93657</v>
      </c>
    </row>
    <row r="21" spans="1:3">
      <c s="4" r="A21" t="s">
        <v>258</v>
      </c>
    </row>
    <row r="22" spans="1:3">
      <c s="3" r="A22" t="s">
        <v>253</v>
      </c>
    </row>
    <row r="23" spans="1:3">
      <c s="4" r="A23" t="s">
        <v>256</v>
      </c>
      <c s="6" r="C23" t="n">
        <v>-1220</v>
      </c>
    </row>
    <row r="24" spans="1:3">
      <c s="4" r="A24" t="s">
        <v>66</v>
      </c>
      <c s="6" r="C24" t="n">
        <v>-1220</v>
      </c>
    </row>
    <row r="25" spans="1:3">
      <c s="4" r="A25" t="s">
        <v>71</v>
      </c>
      <c s="6" r="C25" t="n">
        <v>-1220</v>
      </c>
    </row>
    <row r="26" spans="1:3">
      <c s="4" r="A26" t="s">
        <v>254</v>
      </c>
      <c s="6" r="C26" t="n">
        <v>-1220</v>
      </c>
    </row>
    <row r="27" spans="1:3">
      <c s="4" r="A27" t="s">
        <v>95</v>
      </c>
      <c s="7" r="C27" t="n">
        <v>-12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s="1" r="A1" t="s">
        <v>259</v>
      </c>
      <c s="2" r="B1" t="s">
        <v>260</v>
      </c>
    </row>
    <row r="2" spans="1:2">
      <c s="3" r="A2" t="s">
        <v>199</v>
      </c>
    </row>
    <row r="3" spans="1:2">
      <c s="4" r="A3" t="s">
        <v>235</v>
      </c>
      <c s="4" r="B3" t="s">
        <v>261</v>
      </c>
    </row>
    <row r="4" spans="1:2">
      <c s="4" r="A4" t="s">
        <v>262</v>
      </c>
      <c s="7" r="B4" t="n">
        <v>98</v>
      </c>
    </row>
    <row r="5" spans="1:2">
      <c s="4" r="A5" t="s">
        <v>263</v>
      </c>
      <c s="11" r="B5" t="n">
        <v>9.6</v>
      </c>
    </row>
    <row r="6" spans="1:2">
      <c s="4" r="A6" t="s">
        <v>264</v>
      </c>
      <c s="11" r="B6" t="n">
        <v>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65</v>
      </c>
      <c s="2" r="B1" t="s">
        <v>23</v>
      </c>
      <c s="2" r="C1" t="s">
        <v>1</v>
      </c>
    </row>
    <row r="2" spans="1:3">
      <c s="2" r="B2" t="s">
        <v>24</v>
      </c>
      <c s="2" r="C2" t="s">
        <v>24</v>
      </c>
    </row>
    <row r="3" spans="1:3">
      <c s="3" r="A3" t="s">
        <v>266</v>
      </c>
    </row>
    <row r="4" spans="1:3">
      <c s="4" r="A4" t="s">
        <v>267</v>
      </c>
      <c s="7" r="B4" t="n">
        <v>39374</v>
      </c>
      <c s="7" r="C4" t="n">
        <v>115652</v>
      </c>
    </row>
    <row r="5" spans="1:3">
      <c s="4" r="A5" t="s">
        <v>35</v>
      </c>
      <c s="7" r="B5" t="n">
        <v>1318</v>
      </c>
      <c s="7" r="C5" t="n">
        <v>3774</v>
      </c>
    </row>
    <row r="6" spans="1:3">
      <c s="3" r="A6" t="s">
        <v>268</v>
      </c>
    </row>
    <row r="7" spans="1:3">
      <c s="4" r="A7" t="s">
        <v>269</v>
      </c>
      <c s="8" r="B7" t="n">
        <v>1.18</v>
      </c>
      <c s="8" r="C7" t="n">
        <v>3.35</v>
      </c>
    </row>
    <row r="8" spans="1:3">
      <c s="4" r="A8" t="s">
        <v>270</v>
      </c>
      <c s="8" r="B8" t="n">
        <v>1.17</v>
      </c>
      <c s="8" r="C8" t="n">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1</v>
      </c>
      <c s="2" r="B1" t="s">
        <v>2</v>
      </c>
      <c s="2" r="C1" t="s">
        <v>59</v>
      </c>
    </row>
    <row r="2" spans="1:3">
      <c s="3" r="A2" t="s">
        <v>155</v>
      </c>
    </row>
    <row r="3" spans="1:3">
      <c s="4" r="A3" t="s">
        <v>68</v>
      </c>
      <c s="7" r="B3" t="n">
        <v>38214</v>
      </c>
      <c s="7" r="C3" t="n">
        <v>381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59</v>
      </c>
    </row>
    <row r="2" spans="1:3">
      <c s="3" r="A2" t="s">
        <v>273</v>
      </c>
    </row>
    <row r="3" spans="1:3">
      <c s="4" r="A3" t="s">
        <v>274</v>
      </c>
      <c s="7" r="B3" t="n">
        <v>6398</v>
      </c>
      <c s="7" r="C3" t="n">
        <v>6398</v>
      </c>
    </row>
    <row r="4" spans="1:3">
      <c s="4" r="A4" t="s">
        <v>275</v>
      </c>
      <c s="6" r="B4" t="n">
        <v>18870</v>
      </c>
      <c s="6" r="C4" t="n">
        <v>18587</v>
      </c>
    </row>
    <row r="5" spans="1:3">
      <c s="4" r="A5" t="s">
        <v>276</v>
      </c>
      <c s="6" r="B5" t="n">
        <v>-5303</v>
      </c>
      <c s="6" r="C5" t="n">
        <v>-4709</v>
      </c>
    </row>
    <row r="6" spans="1:3">
      <c s="4" r="A6" t="s">
        <v>69</v>
      </c>
      <c s="6" r="B6" t="n">
        <v>13567</v>
      </c>
      <c s="6" r="C6" t="n">
        <v>13878</v>
      </c>
    </row>
    <row r="7" spans="1:3">
      <c s="4" r="A7" t="s">
        <v>277</v>
      </c>
    </row>
    <row r="8" spans="1:3">
      <c s="3" r="A8" t="s">
        <v>273</v>
      </c>
    </row>
    <row r="9" spans="1:3">
      <c s="4" r="A9" t="s">
        <v>275</v>
      </c>
      <c s="6" r="B9" t="n">
        <v>11340</v>
      </c>
      <c s="6" r="C9" t="n">
        <v>10594</v>
      </c>
    </row>
    <row r="10" spans="1:3">
      <c s="4" r="A10" t="s">
        <v>276</v>
      </c>
      <c s="6" r="B10" t="n">
        <v>-4624</v>
      </c>
      <c s="6" r="C10" t="n">
        <v>-4092</v>
      </c>
    </row>
    <row r="11" spans="1:3">
      <c s="4" r="A11" t="s">
        <v>69</v>
      </c>
      <c s="6" r="B11" t="n">
        <v>6716</v>
      </c>
      <c s="6" r="C11" t="n">
        <v>6502</v>
      </c>
    </row>
    <row r="12" spans="1:3">
      <c s="4" r="A12" t="s">
        <v>278</v>
      </c>
    </row>
    <row r="13" spans="1:3">
      <c s="3" r="A13" t="s">
        <v>273</v>
      </c>
    </row>
    <row r="14" spans="1:3">
      <c s="4" r="A14" t="s">
        <v>275</v>
      </c>
      <c s="6" r="B14" t="n">
        <v>1132</v>
      </c>
      <c s="6" r="C14" t="n">
        <v>1595</v>
      </c>
    </row>
    <row r="15" spans="1:3">
      <c s="4" r="A15" t="s">
        <v>276</v>
      </c>
      <c s="6" r="B15" t="n">
        <v>-679</v>
      </c>
      <c s="6" r="C15" t="n">
        <v>-617</v>
      </c>
    </row>
    <row r="16" spans="1:3">
      <c s="4" r="A16" t="s">
        <v>69</v>
      </c>
      <c s="7" r="B16" t="n">
        <v>453</v>
      </c>
      <c s="7" r="C16" t="n">
        <v>9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 customWidth="1" max="5" min="5" width="14"/>
    <col customWidth="1" max="6" min="6" width="14"/>
    <col customWidth="1" max="7" min="7" width="16"/>
    <col customWidth="1" max="8" min="8" width="16"/>
  </cols>
  <sheetData>
    <row r="1" spans="1:8">
      <c s="1" r="A1" t="s">
        <v>279</v>
      </c>
      <c s="2" r="B1" t="s">
        <v>23</v>
      </c>
      <c s="2" r="C1" t="s">
        <v>1</v>
      </c>
    </row>
    <row r="2" spans="1:8">
      <c s="2" r="B2" t="s">
        <v>2</v>
      </c>
      <c s="2" r="C2" t="s">
        <v>2</v>
      </c>
      <c s="2" r="D2" t="s">
        <v>280</v>
      </c>
      <c s="2" r="E2" t="s">
        <v>281</v>
      </c>
      <c s="2" r="F2" t="s">
        <v>59</v>
      </c>
      <c s="2" r="G2" t="s">
        <v>282</v>
      </c>
      <c s="2" r="H2" t="s">
        <v>283</v>
      </c>
    </row>
    <row r="3" spans="1:8">
      <c s="4" r="A3" t="s">
        <v>284</v>
      </c>
    </row>
    <row r="4" spans="1:8">
      <c s="3" r="A4" t="s">
        <v>285</v>
      </c>
    </row>
    <row r="5" spans="1:8">
      <c s="4" r="A5" t="s">
        <v>286</v>
      </c>
      <c s="7" r="G5" t="n">
        <v>725000000</v>
      </c>
    </row>
    <row r="6" spans="1:8">
      <c s="4" r="A6" t="s">
        <v>287</v>
      </c>
      <c s="4" r="G6" t="s">
        <v>288</v>
      </c>
    </row>
    <row r="7" spans="1:8">
      <c s="4" r="A7" t="s">
        <v>289</v>
      </c>
      <c s="12" r="E7" t="n">
        <v>1.4</v>
      </c>
      <c s="12" r="G7" t="n">
        <v>6.2</v>
      </c>
    </row>
    <row r="8" spans="1:8">
      <c s="4" r="A8" t="s">
        <v>290</v>
      </c>
      <c s="7" r="E8" t="n">
        <v>145000000</v>
      </c>
      <c s="7" r="F8" t="n">
        <v>580000000</v>
      </c>
    </row>
    <row r="9" spans="1:8">
      <c s="4" r="A9" t="s">
        <v>291</v>
      </c>
      <c s="4" r="G9" t="s">
        <v>292</v>
      </c>
    </row>
    <row r="10" spans="1:8">
      <c s="4" r="A10" t="s">
        <v>293</v>
      </c>
    </row>
    <row r="11" spans="1:8">
      <c s="3" r="A11" t="s">
        <v>285</v>
      </c>
    </row>
    <row r="12" spans="1:8">
      <c s="4" r="A12" t="s">
        <v>294</v>
      </c>
      <c s="7" r="H12" t="n">
        <v>10000000000</v>
      </c>
    </row>
    <row r="13" spans="1:8">
      <c s="4" r="A13" t="s">
        <v>295</v>
      </c>
      <c s="7" r="B13" t="n">
        <v>3700000000</v>
      </c>
      <c s="7" r="C13" t="n">
        <v>3700000000</v>
      </c>
    </row>
    <row r="14" spans="1:8">
      <c s="4" r="A14" t="s">
        <v>296</v>
      </c>
      <c s="12" r="C14" t="n">
        <v>41.4</v>
      </c>
    </row>
    <row r="15" spans="1:8">
      <c s="4" r="A15" t="s">
        <v>297</v>
      </c>
      <c s="7" r="C15" t="n">
        <v>4000000000</v>
      </c>
    </row>
    <row r="16" spans="1:8">
      <c s="4" r="A16" t="s">
        <v>298</v>
      </c>
    </row>
    <row r="17" spans="1:8">
      <c s="3" r="A17" t="s">
        <v>285</v>
      </c>
    </row>
    <row r="18" spans="1:8">
      <c s="4" r="A18" t="s">
        <v>296</v>
      </c>
      <c s="12" r="B18" t="n">
        <v>0.4</v>
      </c>
    </row>
    <row r="19" spans="1:8">
      <c s="4" r="A19" t="s">
        <v>297</v>
      </c>
      <c s="7" r="B19" t="n">
        <v>40000000</v>
      </c>
    </row>
    <row r="20" spans="1:8">
      <c s="4" r="A20" t="s">
        <v>299</v>
      </c>
    </row>
    <row r="21" spans="1:8">
      <c s="3" r="A21" t="s">
        <v>285</v>
      </c>
    </row>
    <row r="22" spans="1:8">
      <c s="4" r="A22" t="s">
        <v>294</v>
      </c>
      <c s="7" r="D22" t="n">
        <v>1500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00</v>
      </c>
      <c s="2" r="B1" t="s">
        <v>23</v>
      </c>
      <c s="2" r="D1" t="s">
        <v>1</v>
      </c>
    </row>
    <row r="2" spans="1:5">
      <c s="2" r="B2" t="s">
        <v>2</v>
      </c>
      <c s="2" r="C2" t="s">
        <v>24</v>
      </c>
      <c s="2" r="D2" t="s">
        <v>2</v>
      </c>
      <c s="2" r="E2" t="s">
        <v>24</v>
      </c>
    </row>
    <row r="3" spans="1:5">
      <c s="3" r="A3" t="s">
        <v>301</v>
      </c>
    </row>
    <row r="4" spans="1:5">
      <c s="4" r="A4" t="s">
        <v>231</v>
      </c>
      <c s="7" r="D4" t="n">
        <v>37203</v>
      </c>
    </row>
    <row r="5" spans="1:5">
      <c s="4" r="A5" t="s">
        <v>302</v>
      </c>
      <c s="7" r="B5" t="n">
        <v>-3</v>
      </c>
      <c s="7" r="C5" t="n">
        <v>-61</v>
      </c>
      <c s="6" r="D5" t="n">
        <v>37</v>
      </c>
      <c s="7" r="E5" t="n">
        <v>-99</v>
      </c>
    </row>
    <row r="6" spans="1:5">
      <c s="4" r="A6" t="s">
        <v>303</v>
      </c>
      <c s="6" r="B6" t="n">
        <v>1</v>
      </c>
      <c s="6" r="C6" t="n">
        <v>0</v>
      </c>
      <c s="6" r="D6" t="n">
        <v>2</v>
      </c>
      <c s="6" r="E6" t="n">
        <v>0</v>
      </c>
    </row>
    <row r="7" spans="1:5">
      <c s="4" r="A7" t="s">
        <v>54</v>
      </c>
      <c s="6" r="B7" t="n">
        <v>-2</v>
      </c>
      <c s="6" r="C7" t="n">
        <v>-61</v>
      </c>
      <c s="6" r="D7" t="n">
        <v>39</v>
      </c>
      <c s="6" r="E7" t="n">
        <v>-99</v>
      </c>
    </row>
    <row r="8" spans="1:5">
      <c s="4" r="A8" t="s">
        <v>232</v>
      </c>
      <c s="6" r="B8" t="n">
        <v>35954</v>
      </c>
      <c s="6" r="D8" t="n">
        <v>35954</v>
      </c>
    </row>
    <row r="9" spans="1:5">
      <c s="4" r="A9" t="s">
        <v>304</v>
      </c>
    </row>
    <row r="10" spans="1:5">
      <c s="3" r="A10" t="s">
        <v>301</v>
      </c>
    </row>
    <row r="11" spans="1:5">
      <c s="4" r="A11" t="s">
        <v>231</v>
      </c>
      <c s="6" r="B11" t="n">
        <v>-125</v>
      </c>
      <c s="6" r="C11" t="n">
        <v>-104</v>
      </c>
      <c s="6" r="D11" t="n">
        <v>-165</v>
      </c>
      <c s="6" r="E11" t="n">
        <v>-65</v>
      </c>
    </row>
    <row r="12" spans="1:5">
      <c s="4" r="A12" t="s">
        <v>302</v>
      </c>
      <c s="6" r="B12" t="n">
        <v>-3</v>
      </c>
      <c s="6" r="C12" t="n">
        <v>-61</v>
      </c>
      <c s="6" r="D12" t="n">
        <v>37</v>
      </c>
      <c s="6" r="E12" t="n">
        <v>-100</v>
      </c>
    </row>
    <row r="13" spans="1:5">
      <c s="4" r="A13" t="s">
        <v>303</v>
      </c>
      <c s="6" r="B13" t="n">
        <v>0</v>
      </c>
      <c s="6" r="C13" t="n">
        <v>0</v>
      </c>
      <c s="6" r="D13" t="n">
        <v>0</v>
      </c>
      <c s="6" r="E13" t="n">
        <v>0</v>
      </c>
    </row>
    <row r="14" spans="1:5">
      <c s="4" r="A14" t="s">
        <v>54</v>
      </c>
      <c s="6" r="B14" t="n">
        <v>-3</v>
      </c>
      <c s="6" r="C14" t="n">
        <v>-61</v>
      </c>
      <c s="6" r="D14" t="n">
        <v>37</v>
      </c>
      <c s="6" r="E14" t="n">
        <v>-100</v>
      </c>
    </row>
    <row r="15" spans="1:5">
      <c s="4" r="A15" t="s">
        <v>232</v>
      </c>
      <c s="6" r="B15" t="n">
        <v>-128</v>
      </c>
      <c s="6" r="C15" t="n">
        <v>-165</v>
      </c>
      <c s="6" r="D15" t="n">
        <v>-128</v>
      </c>
      <c s="6" r="E15" t="n">
        <v>-165</v>
      </c>
    </row>
    <row r="16" spans="1:5">
      <c s="4" r="A16" t="s">
        <v>305</v>
      </c>
    </row>
    <row r="17" spans="1:5">
      <c s="3" r="A17" t="s">
        <v>301</v>
      </c>
    </row>
    <row r="18" spans="1:5">
      <c s="4" r="A18" t="s">
        <v>231</v>
      </c>
      <c s="6" r="B18" t="n">
        <v>-6</v>
      </c>
      <c s="6" r="C18" t="n">
        <v>-8</v>
      </c>
      <c s="6" r="D18" t="n">
        <v>-7</v>
      </c>
      <c s="6" r="E18" t="n">
        <v>-9</v>
      </c>
    </row>
    <row r="19" spans="1:5">
      <c s="4" r="A19" t="s">
        <v>302</v>
      </c>
      <c s="6" r="B19" t="n">
        <v>0</v>
      </c>
      <c s="6" r="C19" t="n">
        <v>0</v>
      </c>
      <c s="6" r="D19" t="n">
        <v>0</v>
      </c>
      <c s="6" r="E19" t="n">
        <v>1</v>
      </c>
    </row>
    <row r="20" spans="1:5">
      <c s="4" r="A20" t="s">
        <v>303</v>
      </c>
      <c s="6" r="B20" t="n">
        <v>1</v>
      </c>
      <c s="6" r="C20" t="n">
        <v>0</v>
      </c>
      <c s="6" r="D20" t="n">
        <v>2</v>
      </c>
      <c s="6" r="E20" t="n">
        <v>0</v>
      </c>
    </row>
    <row r="21" spans="1:5">
      <c s="4" r="A21" t="s">
        <v>54</v>
      </c>
      <c s="6" r="B21" t="n">
        <v>1</v>
      </c>
      <c s="6" r="C21" t="n">
        <v>0</v>
      </c>
      <c s="6" r="D21" t="n">
        <v>2</v>
      </c>
      <c s="6" r="E21" t="n">
        <v>1</v>
      </c>
    </row>
    <row r="22" spans="1:5">
      <c s="4" r="A22" t="s">
        <v>232</v>
      </c>
      <c s="6" r="B22" t="n">
        <v>-5</v>
      </c>
      <c s="6" r="C22" t="n">
        <v>-8</v>
      </c>
      <c s="6" r="D22" t="n">
        <v>-5</v>
      </c>
      <c s="6" r="E22" t="n">
        <v>-8</v>
      </c>
    </row>
    <row r="23" spans="1:5">
      <c s="4" r="A23" t="s">
        <v>306</v>
      </c>
    </row>
    <row r="24" spans="1:5">
      <c s="3" r="A24" t="s">
        <v>301</v>
      </c>
    </row>
    <row r="25" spans="1:5">
      <c s="4" r="A25" t="s">
        <v>231</v>
      </c>
      <c s="6" r="B25" t="n">
        <v>-186</v>
      </c>
      <c s="6" r="C25" t="n">
        <v>-143</v>
      </c>
      <c s="6" r="D25" t="n">
        <v>-186</v>
      </c>
      <c s="6" r="E25" t="n">
        <v>-143</v>
      </c>
    </row>
    <row r="26" spans="1:5">
      <c s="4" r="A26" t="s">
        <v>302</v>
      </c>
      <c s="6" r="B26" t="n">
        <v>0</v>
      </c>
      <c s="6" r="C26" t="n">
        <v>0</v>
      </c>
      <c s="6" r="D26" t="n">
        <v>0</v>
      </c>
      <c s="6" r="E26" t="n">
        <v>0</v>
      </c>
    </row>
    <row r="27" spans="1:5">
      <c s="4" r="A27" t="s">
        <v>303</v>
      </c>
      <c s="6" r="B27" t="n">
        <v>0</v>
      </c>
      <c s="6" r="C27" t="n">
        <v>0</v>
      </c>
      <c s="6" r="D27" t="n">
        <v>0</v>
      </c>
      <c s="6" r="E27" t="n">
        <v>0</v>
      </c>
    </row>
    <row r="28" spans="1:5">
      <c s="4" r="A28" t="s">
        <v>54</v>
      </c>
      <c s="6" r="B28" t="n">
        <v>0</v>
      </c>
      <c s="6" r="C28" t="n">
        <v>0</v>
      </c>
      <c s="6" r="D28" t="n">
        <v>0</v>
      </c>
      <c s="6" r="E28" t="n">
        <v>0</v>
      </c>
    </row>
    <row r="29" spans="1:5">
      <c s="4" r="A29" t="s">
        <v>232</v>
      </c>
      <c s="6" r="B29" t="n">
        <v>-186</v>
      </c>
      <c s="6" r="C29" t="n">
        <v>-143</v>
      </c>
      <c s="6" r="D29" t="n">
        <v>-186</v>
      </c>
      <c s="6" r="E29" t="n">
        <v>-143</v>
      </c>
    </row>
    <row r="30" spans="1:5">
      <c s="4" r="A30" t="s">
        <v>307</v>
      </c>
    </row>
    <row r="31" spans="1:5">
      <c s="3" r="A31" t="s">
        <v>301</v>
      </c>
    </row>
    <row r="32" spans="1:5">
      <c s="4" r="A32" t="s">
        <v>231</v>
      </c>
      <c s="6" r="B32" t="n">
        <v>-317</v>
      </c>
      <c s="6" r="C32" t="n">
        <v>-255</v>
      </c>
      <c s="6" r="D32" t="n">
        <v>-358</v>
      </c>
      <c s="6" r="E32" t="n">
        <v>-217</v>
      </c>
    </row>
    <row r="33" spans="1:5">
      <c s="4" r="A33" t="s">
        <v>232</v>
      </c>
      <c s="7" r="B33" t="n">
        <v>-319</v>
      </c>
      <c s="7" r="C33" t="n">
        <v>-316</v>
      </c>
      <c s="7" r="D33" t="n">
        <v>-319</v>
      </c>
      <c s="7" r="E33" t="n">
        <v>-3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8"/>
    <col customWidth="1" max="5" min="5" width="14"/>
    <col customWidth="1" max="6" min="6" width="14"/>
    <col customWidth="1" max="7" min="7" width="15"/>
    <col customWidth="1" max="8" min="8" width="16"/>
  </cols>
  <sheetData>
    <row r="1" spans="1:8">
      <c s="1" r="A1" t="s">
        <v>308</v>
      </c>
      <c s="2" r="B1" t="s">
        <v>309</v>
      </c>
      <c s="2" r="C1" t="s">
        <v>310</v>
      </c>
      <c s="2" r="D1" t="s">
        <v>311</v>
      </c>
      <c s="2" r="E1" t="s">
        <v>2</v>
      </c>
      <c s="2" r="F1" t="s">
        <v>24</v>
      </c>
      <c s="2" r="G1" t="s">
        <v>2</v>
      </c>
      <c s="2" r="H1" t="s">
        <v>24</v>
      </c>
    </row>
    <row r="2" spans="1:8">
      <c s="3" r="A2" t="s">
        <v>312</v>
      </c>
    </row>
    <row r="3" spans="1:8">
      <c s="4" r="A3" t="s">
        <v>127</v>
      </c>
      <c s="7" r="G3" t="n">
        <v>3455000000</v>
      </c>
      <c s="7" r="H3" t="n">
        <v>14808000000</v>
      </c>
    </row>
    <row r="4" spans="1:8">
      <c s="4" r="A4" t="s">
        <v>313</v>
      </c>
      <c s="7" r="B4" t="n">
        <v>97000000</v>
      </c>
      <c s="7" r="D4" t="n">
        <v>486000000</v>
      </c>
    </row>
    <row r="5" spans="1:8">
      <c s="4" r="A5" t="s">
        <v>314</v>
      </c>
      <c s="6" r="D5" t="n">
        <v>50000000</v>
      </c>
      <c s="7" r="E5" t="n">
        <v>4000000</v>
      </c>
    </row>
    <row r="6" spans="1:8">
      <c s="4" r="A6" t="s">
        <v>315</v>
      </c>
      <c s="6" r="D6" t="n">
        <v>6000000</v>
      </c>
    </row>
    <row r="7" spans="1:8">
      <c s="4" r="A7" t="s">
        <v>32</v>
      </c>
      <c s="7" r="E7" t="n">
        <v>101000000</v>
      </c>
      <c s="7" r="F7" t="n">
        <v>0</v>
      </c>
      <c s="6" r="G7" t="n">
        <v>643000000</v>
      </c>
      <c s="7" r="H7" t="n">
        <v>0</v>
      </c>
    </row>
    <row r="8" spans="1:8">
      <c s="4" r="A8" t="s">
        <v>316</v>
      </c>
    </row>
    <row r="9" spans="1:8">
      <c s="3" r="A9" t="s">
        <v>312</v>
      </c>
    </row>
    <row r="10" spans="1:8">
      <c s="4" r="A10" t="s">
        <v>32</v>
      </c>
      <c s="7" r="G10" t="n">
        <v>542000000</v>
      </c>
    </row>
    <row r="11" spans="1:8">
      <c s="4" r="A11" t="s">
        <v>317</v>
      </c>
    </row>
    <row r="12" spans="1:8">
      <c s="3" r="A12" t="s">
        <v>312</v>
      </c>
    </row>
    <row r="13" spans="1:8">
      <c s="4" r="A13" t="s">
        <v>318</v>
      </c>
      <c s="7" r="D13" t="n">
        <v>1750000000</v>
      </c>
    </row>
    <row r="14" spans="1:8">
      <c s="4" r="A14" t="s">
        <v>319</v>
      </c>
      <c s="4" r="D14" t="s">
        <v>320</v>
      </c>
    </row>
    <row r="15" spans="1:8">
      <c s="4" r="A15" t="s">
        <v>321</v>
      </c>
    </row>
    <row r="16" spans="1:8">
      <c s="3" r="A16" t="s">
        <v>312</v>
      </c>
    </row>
    <row r="17" spans="1:8">
      <c s="4" r="A17" t="s">
        <v>318</v>
      </c>
      <c s="7" r="D17" t="n">
        <v>1750000000</v>
      </c>
    </row>
    <row r="18" spans="1:8">
      <c s="4" r="A18" t="s">
        <v>319</v>
      </c>
      <c s="4" r="D18" t="s">
        <v>322</v>
      </c>
    </row>
    <row r="19" spans="1:8">
      <c s="4" r="A19" t="s">
        <v>323</v>
      </c>
    </row>
    <row r="20" spans="1:8">
      <c s="3" r="A20" t="s">
        <v>312</v>
      </c>
    </row>
    <row r="21" spans="1:8">
      <c s="4" r="A21" t="s">
        <v>127</v>
      </c>
      <c s="7" r="D21" t="n">
        <v>3500000000</v>
      </c>
    </row>
    <row r="22" spans="1:8">
      <c s="4" r="A22" t="s">
        <v>324</v>
      </c>
    </row>
    <row r="23" spans="1:8">
      <c s="3" r="A23" t="s">
        <v>312</v>
      </c>
    </row>
    <row r="24" spans="1:8">
      <c s="4" r="A24" t="s">
        <v>319</v>
      </c>
      <c s="4" r="D24" t="s">
        <v>325</v>
      </c>
    </row>
    <row r="25" spans="1:8">
      <c s="4" r="A25" t="s">
        <v>326</v>
      </c>
    </row>
    <row r="26" spans="1:8">
      <c s="3" r="A26" t="s">
        <v>312</v>
      </c>
    </row>
    <row r="27" spans="1:8">
      <c s="4" r="A27" t="s">
        <v>319</v>
      </c>
      <c s="4" r="D27" t="s">
        <v>327</v>
      </c>
    </row>
    <row r="28" spans="1:8">
      <c s="4" r="A28" t="s">
        <v>328</v>
      </c>
    </row>
    <row r="29" spans="1:8">
      <c s="3" r="A29" t="s">
        <v>312</v>
      </c>
    </row>
    <row r="30" spans="1:8">
      <c s="4" r="A30" t="s">
        <v>319</v>
      </c>
      <c s="4" r="D30" t="s">
        <v>329</v>
      </c>
    </row>
    <row r="31" spans="1:8">
      <c s="4" r="A31" t="s">
        <v>330</v>
      </c>
    </row>
    <row r="32" spans="1:8">
      <c s="3" r="A32" t="s">
        <v>312</v>
      </c>
    </row>
    <row r="33" spans="1:8">
      <c s="4" r="A33" t="s">
        <v>331</v>
      </c>
      <c s="7" r="C33" t="n">
        <v>2250000000</v>
      </c>
      <c s="7" r="D33" t="n">
        <v>1500000000</v>
      </c>
    </row>
    <row r="34" spans="1:8">
      <c s="4" r="A34" t="s">
        <v>332</v>
      </c>
      <c s="6" r="C34" t="n">
        <v>2250000000</v>
      </c>
    </row>
    <row r="35" spans="1:8">
      <c s="4" r="A35" t="s">
        <v>333</v>
      </c>
    </row>
    <row r="36" spans="1:8">
      <c s="3" r="A36" t="s">
        <v>312</v>
      </c>
    </row>
    <row r="37" spans="1:8">
      <c s="4" r="A37" t="s">
        <v>319</v>
      </c>
      <c s="4" r="D37" t="s">
        <v>334</v>
      </c>
    </row>
    <row r="38" spans="1:8">
      <c s="4" r="A38" t="s">
        <v>335</v>
      </c>
    </row>
    <row r="39" spans="1:8">
      <c s="3" r="A39" t="s">
        <v>312</v>
      </c>
    </row>
    <row r="40" spans="1:8">
      <c s="4" r="A40" t="s">
        <v>319</v>
      </c>
      <c s="4" r="D40" t="s">
        <v>336</v>
      </c>
    </row>
    <row r="41" spans="1:8">
      <c s="4" r="A41" t="s">
        <v>337</v>
      </c>
    </row>
    <row r="42" spans="1:8">
      <c s="3" r="A42" t="s">
        <v>312</v>
      </c>
    </row>
    <row r="43" spans="1:8">
      <c s="4" r="A43" t="s">
        <v>319</v>
      </c>
      <c s="4" r="D43" t="s">
        <v>325</v>
      </c>
    </row>
    <row r="44" spans="1:8">
      <c s="4" r="A44" t="s">
        <v>338</v>
      </c>
    </row>
    <row r="45" spans="1:8">
      <c s="3" r="A45" t="s">
        <v>312</v>
      </c>
    </row>
    <row r="46" spans="1:8">
      <c s="4" r="A46" t="s">
        <v>319</v>
      </c>
      <c s="4" r="D46" t="s">
        <v>339</v>
      </c>
    </row>
    <row r="47" spans="1:8">
      <c s="4" r="A47" t="s">
        <v>340</v>
      </c>
    </row>
    <row r="48" spans="1:8">
      <c s="3" r="A48" t="s">
        <v>312</v>
      </c>
    </row>
    <row r="49" spans="1:8">
      <c s="4" r="A49" t="s">
        <v>319</v>
      </c>
      <c s="4" r="D49" t="s">
        <v>329</v>
      </c>
    </row>
    <row r="50" spans="1:8">
      <c s="4" r="A50" t="s">
        <v>341</v>
      </c>
    </row>
    <row r="51" spans="1:8">
      <c s="3" r="A51" t="s">
        <v>312</v>
      </c>
    </row>
    <row r="52" spans="1:8">
      <c s="4" r="A52" t="s">
        <v>319</v>
      </c>
      <c s="4" r="D52" t="s">
        <v>342</v>
      </c>
    </row>
    <row r="53" spans="1:8">
      <c s="4" r="A53" t="s">
        <v>343</v>
      </c>
    </row>
    <row r="54" spans="1:8">
      <c s="3" r="A54" t="s">
        <v>312</v>
      </c>
    </row>
    <row r="55" spans="1:8">
      <c s="4" r="A55" t="s">
        <v>319</v>
      </c>
      <c s="4" r="D55" t="s">
        <v>344</v>
      </c>
    </row>
    <row r="56" spans="1:8">
      <c s="4" r="A56" t="s">
        <v>345</v>
      </c>
    </row>
    <row r="57" spans="1:8">
      <c s="3" r="A57" t="s">
        <v>312</v>
      </c>
    </row>
    <row r="58" spans="1:8">
      <c s="4" r="A58" t="s">
        <v>332</v>
      </c>
      <c s="7" r="B58" t="n">
        <v>1100000000</v>
      </c>
      <c s="7" r="C58" t="n">
        <v>83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59</v>
      </c>
    </row>
    <row r="2" spans="1:3">
      <c s="3" r="A2" t="s">
        <v>60</v>
      </c>
    </row>
    <row r="3" spans="1:3">
      <c s="4" r="A3" t="s">
        <v>61</v>
      </c>
      <c s="7" r="B3" t="n">
        <v>2189</v>
      </c>
      <c s="7" r="C3" t="n">
        <v>2459</v>
      </c>
    </row>
    <row r="4" spans="1:3">
      <c s="4" r="A4" t="s">
        <v>62</v>
      </c>
      <c s="6" r="B4" t="n">
        <v>74</v>
      </c>
      <c s="6" r="C4" t="n">
        <v>88</v>
      </c>
    </row>
    <row r="5" spans="1:3">
      <c s="4" r="A5" t="s">
        <v>63</v>
      </c>
      <c s="6" r="B5" t="n">
        <v>13625</v>
      </c>
      <c s="6" r="C5" t="n">
        <v>11888</v>
      </c>
    </row>
    <row r="6" spans="1:3">
      <c s="4" r="A6" t="s">
        <v>64</v>
      </c>
      <c s="6" r="B6" t="n">
        <v>14348</v>
      </c>
      <c s="6" r="C6" t="n">
        <v>14001</v>
      </c>
    </row>
    <row r="7" spans="1:3">
      <c s="4" r="A7" t="s">
        <v>65</v>
      </c>
      <c s="6" r="B7" t="n">
        <v>703</v>
      </c>
      <c s="6" r="C7" t="n">
        <v>722</v>
      </c>
    </row>
    <row r="8" spans="1:3">
      <c s="4" r="A8" t="s">
        <v>66</v>
      </c>
      <c s="6" r="B8" t="n">
        <v>30939</v>
      </c>
      <c s="6" r="C8" t="n">
        <v>29158</v>
      </c>
    </row>
    <row r="9" spans="1:3">
      <c s="4" r="A9" t="s">
        <v>67</v>
      </c>
      <c s="6" r="B9" t="n">
        <v>9901</v>
      </c>
      <c s="6" r="C9" t="n">
        <v>9855</v>
      </c>
    </row>
    <row r="10" spans="1:3">
      <c s="4" r="A10" t="s">
        <v>68</v>
      </c>
      <c s="6" r="B10" t="n">
        <v>38214</v>
      </c>
      <c s="6" r="C10" t="n">
        <v>38106</v>
      </c>
    </row>
    <row r="11" spans="1:3">
      <c s="4" r="A11" t="s">
        <v>69</v>
      </c>
      <c s="6" r="B11" t="n">
        <v>13567</v>
      </c>
      <c s="6" r="C11" t="n">
        <v>13878</v>
      </c>
    </row>
    <row r="12" spans="1:3">
      <c s="4" r="A12" t="s">
        <v>70</v>
      </c>
      <c s="6" r="B12" t="n">
        <v>1535</v>
      </c>
      <c s="6" r="C12" t="n">
        <v>1440</v>
      </c>
    </row>
    <row r="13" spans="1:3">
      <c s="4" r="A13" t="s">
        <v>71</v>
      </c>
      <c s="6" r="B13" t="n">
        <v>94156</v>
      </c>
      <c s="6" r="C13" t="n">
        <v>92437</v>
      </c>
    </row>
    <row r="14" spans="1:3">
      <c s="3" r="A14" t="s">
        <v>72</v>
      </c>
    </row>
    <row r="15" spans="1:3">
      <c s="4" r="A15" t="s">
        <v>73</v>
      </c>
      <c s="6" r="B15" t="n">
        <v>7584</v>
      </c>
      <c s="6" r="C15" t="n">
        <v>7490</v>
      </c>
    </row>
    <row r="16" spans="1:3">
      <c s="4" r="A16" t="s">
        <v>74</v>
      </c>
      <c s="6" r="B16" t="n">
        <v>9178</v>
      </c>
      <c s="6" r="C16" t="n">
        <v>7653</v>
      </c>
    </row>
    <row r="17" spans="1:3">
      <c s="4" r="A17" t="s">
        <v>75</v>
      </c>
      <c s="6" r="B17" t="n">
        <v>8856</v>
      </c>
      <c s="6" r="C17" t="n">
        <v>6829</v>
      </c>
    </row>
    <row r="18" spans="1:3">
      <c s="4" r="A18" t="s">
        <v>76</v>
      </c>
      <c s="6" r="B18" t="n">
        <v>340</v>
      </c>
      <c s="6" r="C18" t="n">
        <v>0</v>
      </c>
    </row>
    <row r="19" spans="1:3">
      <c s="4" r="A19" t="s">
        <v>77</v>
      </c>
      <c s="6" r="B19" t="n">
        <v>783</v>
      </c>
      <c s="6" r="C19" t="n">
        <v>1197</v>
      </c>
    </row>
    <row r="20" spans="1:3">
      <c s="4" r="A20" t="s">
        <v>78</v>
      </c>
      <c s="6" r="B20" t="n">
        <v>26741</v>
      </c>
      <c s="6" r="C20" t="n">
        <v>23169</v>
      </c>
    </row>
    <row r="21" spans="1:3">
      <c s="4" r="A21" t="s">
        <v>79</v>
      </c>
      <c s="6" r="B21" t="n">
        <v>25610</v>
      </c>
      <c s="6" r="C21" t="n">
        <v>26267</v>
      </c>
    </row>
    <row r="22" spans="1:3">
      <c s="4" r="A22" t="s">
        <v>80</v>
      </c>
      <c s="6" r="B22" t="n">
        <v>4254</v>
      </c>
      <c s="6" r="C22" t="n">
        <v>4217</v>
      </c>
    </row>
    <row r="23" spans="1:3">
      <c s="4" r="A23" t="s">
        <v>81</v>
      </c>
      <c s="6" r="B23" t="n">
        <v>1597</v>
      </c>
      <c s="6" r="C23" t="n">
        <v>1542</v>
      </c>
    </row>
    <row r="24" spans="1:3">
      <c s="4" r="A24" t="s">
        <v>82</v>
      </c>
      <c s="6" r="B24" t="n">
        <v>0</v>
      </c>
      <c s="6" r="C24" t="n">
        <v>0</v>
      </c>
    </row>
    <row r="25" spans="1:3">
      <c s="4" r="A25" t="s">
        <v>83</v>
      </c>
      <c s="6" r="B25" t="n">
        <v>0</v>
      </c>
      <c s="6" r="C25" t="n">
        <v>39</v>
      </c>
    </row>
    <row r="26" spans="1:3">
      <c s="3" r="A26" t="s">
        <v>84</v>
      </c>
    </row>
    <row r="27" spans="1:3">
      <c s="4" r="A27" t="s">
        <v>85</v>
      </c>
      <c s="6" r="B27" t="n">
        <v>0</v>
      </c>
      <c s="6" r="C27" t="n">
        <v>0</v>
      </c>
    </row>
    <row r="28" spans="1:3">
      <c s="4" r="A28" t="s">
        <v>86</v>
      </c>
      <c s="6" r="B28" t="n">
        <v>17</v>
      </c>
      <c s="6" r="C28" t="n">
        <v>17</v>
      </c>
    </row>
    <row r="29" spans="1:3">
      <c s="4" r="A29" t="s">
        <v>87</v>
      </c>
      <c s="6" r="B29" t="n">
        <v>-32991</v>
      </c>
      <c s="6" r="C29" t="n">
        <v>-28886</v>
      </c>
    </row>
    <row r="30" spans="1:3">
      <c s="4" r="A30" t="s">
        <v>88</v>
      </c>
      <c s="6" r="B30" t="n">
        <v>-31</v>
      </c>
      <c s="6" r="C30" t="n">
        <v>-31</v>
      </c>
    </row>
    <row r="31" spans="1:3">
      <c s="4" r="A31" t="s">
        <v>89</v>
      </c>
      <c s="6" r="B31" t="n">
        <v>31541</v>
      </c>
      <c s="6" r="C31" t="n">
        <v>30948</v>
      </c>
    </row>
    <row r="32" spans="1:3">
      <c s="4" r="A32" t="s">
        <v>90</v>
      </c>
      <c s="6" r="B32" t="n">
        <v>37732</v>
      </c>
      <c s="6" r="C32" t="n">
        <v>35506</v>
      </c>
    </row>
    <row r="33" spans="1:3">
      <c s="4" r="A33" t="s">
        <v>91</v>
      </c>
      <c s="6" r="B33" t="n">
        <v>-319</v>
      </c>
      <c s="6" r="C33" t="n">
        <v>-358</v>
      </c>
    </row>
    <row r="34" spans="1:3">
      <c s="4" r="A34" t="s">
        <v>92</v>
      </c>
      <c s="6" r="B34" t="n">
        <v>35949</v>
      </c>
      <c s="6" r="C34" t="n">
        <v>37196</v>
      </c>
    </row>
    <row r="35" spans="1:3">
      <c s="4" r="A35" t="s">
        <v>93</v>
      </c>
      <c s="6" r="B35" t="n">
        <v>5</v>
      </c>
      <c s="6" r="C35" t="n">
        <v>7</v>
      </c>
    </row>
    <row r="36" spans="1:3">
      <c s="4" r="A36" t="s">
        <v>94</v>
      </c>
      <c s="6" r="B36" t="n">
        <v>35954</v>
      </c>
      <c s="6" r="C36" t="n">
        <v>37203</v>
      </c>
    </row>
    <row r="37" spans="1:3">
      <c s="4" r="A37" t="s">
        <v>95</v>
      </c>
      <c s="7" r="B37" t="n">
        <v>94156</v>
      </c>
      <c s="7" r="C37" t="n">
        <v>9243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346</v>
      </c>
      <c s="2" r="B1" t="s">
        <v>23</v>
      </c>
      <c s="2" r="D1" t="s">
        <v>1</v>
      </c>
    </row>
    <row r="2" spans="1:5">
      <c s="2" r="B2" t="s">
        <v>2</v>
      </c>
      <c s="2" r="C2" t="s">
        <v>24</v>
      </c>
      <c s="2" r="D2" t="s">
        <v>2</v>
      </c>
      <c s="2" r="E2" t="s">
        <v>24</v>
      </c>
    </row>
    <row r="3" spans="1:5">
      <c s="3" r="A3" t="s">
        <v>347</v>
      </c>
    </row>
    <row r="4" spans="1:5">
      <c s="4" r="A4" t="s">
        <v>348</v>
      </c>
      <c s="7" r="B4" t="n">
        <v>58</v>
      </c>
      <c s="7" r="C4" t="n">
        <v>87</v>
      </c>
      <c s="7" r="D4" t="n">
        <v>166</v>
      </c>
      <c s="7" r="E4" t="n">
        <v>175</v>
      </c>
    </row>
    <row r="5" spans="1:5">
      <c s="4" r="A5" t="s">
        <v>349</v>
      </c>
      <c s="6" r="D5" t="n">
        <v>4000000</v>
      </c>
    </row>
    <row r="6" spans="1:5">
      <c s="4" r="A6" t="s">
        <v>350</v>
      </c>
      <c s="8" r="D6" t="n">
        <v>13.02</v>
      </c>
    </row>
    <row r="7" spans="1:5">
      <c s="4" r="A7" t="s">
        <v>351</v>
      </c>
      <c s="8" r="D7" t="n">
        <v>104.75</v>
      </c>
    </row>
    <row r="8" spans="1:5">
      <c s="4" r="A8" t="s">
        <v>352</v>
      </c>
      <c s="6" r="B8" t="n">
        <v>24000000</v>
      </c>
      <c s="6" r="D8" t="n">
        <v>24000000</v>
      </c>
    </row>
    <row r="9" spans="1:5">
      <c s="4" r="A9" t="s">
        <v>353</v>
      </c>
      <c s="8" r="B9" t="n">
        <v>68.31</v>
      </c>
      <c s="8" r="D9" t="n">
        <v>68.31</v>
      </c>
    </row>
    <row r="10" spans="1:5">
      <c s="4" r="A10" t="s">
        <v>354</v>
      </c>
      <c s="4" r="D10" t="s">
        <v>355</v>
      </c>
    </row>
    <row r="11" spans="1:5">
      <c s="4" r="A11" t="s">
        <v>356</v>
      </c>
    </row>
    <row r="12" spans="1:5">
      <c s="3" r="A12" t="s">
        <v>347</v>
      </c>
    </row>
    <row r="13" spans="1:5">
      <c s="4" r="A13" t="s">
        <v>348</v>
      </c>
      <c s="7" r="B13" t="n">
        <v>20</v>
      </c>
      <c s="6" r="C13" t="n">
        <v>22</v>
      </c>
      <c s="7" r="D13" t="n">
        <v>60</v>
      </c>
      <c s="6" r="E13" t="n">
        <v>67</v>
      </c>
    </row>
    <row r="14" spans="1:5">
      <c s="4" r="A14" t="s">
        <v>357</v>
      </c>
    </row>
    <row r="15" spans="1:5">
      <c s="3" r="A15" t="s">
        <v>347</v>
      </c>
    </row>
    <row r="16" spans="1:5">
      <c s="4" r="A16" t="s">
        <v>348</v>
      </c>
      <c s="7" r="B16" t="n">
        <v>38</v>
      </c>
      <c s="7" r="C16" t="n">
        <v>65</v>
      </c>
      <c s="7" r="D16" t="n">
        <v>106</v>
      </c>
      <c s="7" r="E16" t="n">
        <v>108</v>
      </c>
    </row>
    <row r="17" spans="1:5">
      <c s="4" r="A17" t="s">
        <v>358</v>
      </c>
      <c s="6" r="D17" t="n">
        <v>2000000</v>
      </c>
    </row>
    <row r="18" spans="1:5">
      <c s="4" r="A18" t="s">
        <v>359</v>
      </c>
      <c s="8" r="D18" t="n">
        <v>103.47</v>
      </c>
    </row>
    <row r="19" spans="1:5">
      <c s="4" r="A19" t="s">
        <v>360</v>
      </c>
      <c s="6" r="B19" t="n">
        <v>5000000</v>
      </c>
      <c s="6" r="D19" t="n">
        <v>5000000</v>
      </c>
    </row>
    <row r="20" spans="1:5">
      <c s="4" r="A20" t="s">
        <v>361</v>
      </c>
      <c s="8" r="B20" t="n">
        <v>56.2</v>
      </c>
      <c s="8" r="D20" t="n">
        <v>5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362</v>
      </c>
      <c s="2" r="B1" t="s">
        <v>1</v>
      </c>
    </row>
    <row r="2" spans="1:3">
      <c s="2" r="B2" t="s">
        <v>2</v>
      </c>
      <c s="2" r="C2" t="s">
        <v>24</v>
      </c>
    </row>
    <row r="3" spans="1:3">
      <c s="3" r="A3" t="s">
        <v>170</v>
      </c>
    </row>
    <row r="4" spans="1:3">
      <c s="4" r="A4" t="s">
        <v>119</v>
      </c>
      <c s="7" r="B4" t="n">
        <v>230</v>
      </c>
      <c s="7" r="C4" t="n">
        <v>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363</v>
      </c>
      <c s="2" r="B1" t="s">
        <v>23</v>
      </c>
      <c s="2" r="D1" t="s">
        <v>1</v>
      </c>
    </row>
    <row r="2" spans="1:5">
      <c s="2" r="B2" t="s">
        <v>2</v>
      </c>
      <c s="2" r="C2" t="s">
        <v>24</v>
      </c>
      <c s="2" r="D2" t="s">
        <v>2</v>
      </c>
      <c s="2" r="E2" t="s">
        <v>24</v>
      </c>
    </row>
    <row r="3" spans="1:5">
      <c s="3" r="A3" t="s">
        <v>173</v>
      </c>
    </row>
    <row r="4" spans="1:5">
      <c s="4" r="A4" t="s">
        <v>364</v>
      </c>
      <c s="7" r="B4" t="n">
        <v>258</v>
      </c>
      <c s="7" r="C4" t="n">
        <v>268</v>
      </c>
      <c s="7" r="D4" t="n">
        <v>830</v>
      </c>
      <c s="7" r="E4" t="n">
        <v>577</v>
      </c>
    </row>
    <row r="5" spans="1:5">
      <c s="4" r="A5" t="s">
        <v>365</v>
      </c>
      <c s="6" r="B5" t="n">
        <v>-5</v>
      </c>
      <c s="6" r="C5" t="n">
        <v>-7</v>
      </c>
      <c s="6" r="D5" t="n">
        <v>-14</v>
      </c>
      <c s="6" r="E5" t="n">
        <v>-15</v>
      </c>
    </row>
    <row r="6" spans="1:5">
      <c s="4" r="A6" t="s">
        <v>31</v>
      </c>
      <c s="7" r="B6" t="n">
        <v>253</v>
      </c>
      <c s="7" r="C6" t="n">
        <v>261</v>
      </c>
      <c s="7" r="D6" t="n">
        <v>816</v>
      </c>
      <c s="7" r="E6" t="n">
        <v>5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6</v>
      </c>
      <c s="2" r="B1" t="s">
        <v>23</v>
      </c>
      <c s="2" r="D1" t="s">
        <v>1</v>
      </c>
    </row>
    <row r="2" spans="1:5">
      <c s="2" r="B2" t="s">
        <v>2</v>
      </c>
      <c s="2" r="C2" t="s">
        <v>24</v>
      </c>
      <c s="2" r="D2" t="s">
        <v>2</v>
      </c>
      <c s="2" r="E2" t="s">
        <v>24</v>
      </c>
    </row>
    <row r="3" spans="1:5">
      <c s="3" r="A3" t="s">
        <v>176</v>
      </c>
    </row>
    <row r="4" spans="1:5">
      <c s="4" r="A4" t="s">
        <v>367</v>
      </c>
      <c s="12" r="B4" t="n">
        <v>7.7</v>
      </c>
      <c s="12" r="C4" t="n">
        <v>3.5</v>
      </c>
      <c s="12" r="D4" t="n">
        <v>6.4</v>
      </c>
      <c s="12" r="E4" t="n">
        <v>2.4</v>
      </c>
    </row>
    <row r="5" spans="1:5">
      <c s="3" r="A5" t="s">
        <v>368</v>
      </c>
    </row>
    <row r="6" spans="1:5">
      <c s="4" r="A6" t="s">
        <v>35</v>
      </c>
      <c s="7" r="B6" t="n">
        <v>1542</v>
      </c>
      <c s="7" r="C6" t="n">
        <v>1237</v>
      </c>
      <c s="7" r="D6" t="n">
        <v>3613</v>
      </c>
      <c s="7" r="E6" t="n">
        <v>3730</v>
      </c>
    </row>
    <row r="7" spans="1:5">
      <c s="4" r="A7" t="s">
        <v>369</v>
      </c>
      <c s="6" r="B7" t="n">
        <v>-7</v>
      </c>
      <c s="6" r="C7" t="n">
        <v>-6</v>
      </c>
      <c s="6" r="D7" t="n">
        <v>-18</v>
      </c>
      <c s="6" r="E7" t="n">
        <v>-18</v>
      </c>
    </row>
    <row r="8" spans="1:5">
      <c s="4" r="A8" t="s">
        <v>38</v>
      </c>
      <c s="6" r="B8" t="n">
        <v>-1</v>
      </c>
      <c s="6" r="C8" t="n">
        <v>-1</v>
      </c>
      <c s="6" r="D8" t="n">
        <v>-2</v>
      </c>
      <c s="6" r="E8" t="n">
        <v>-1</v>
      </c>
    </row>
    <row r="9" spans="1:5">
      <c s="4" r="A9" t="s">
        <v>370</v>
      </c>
      <c s="7" r="B9" t="n">
        <v>1534</v>
      </c>
      <c s="7" r="C9" t="n">
        <v>1230</v>
      </c>
      <c s="7" r="D9" t="n">
        <v>3593</v>
      </c>
      <c s="7" r="E9" t="n">
        <v>3711</v>
      </c>
    </row>
    <row r="10" spans="1:5">
      <c s="3" r="A10" t="s">
        <v>371</v>
      </c>
    </row>
    <row r="11" spans="1:5">
      <c s="4" r="A11" t="s">
        <v>44</v>
      </c>
      <c s="6" r="B11" t="n">
        <v>1068</v>
      </c>
      <c s="6" r="C11" t="n">
        <v>1114</v>
      </c>
      <c s="6" r="D11" t="n">
        <v>1076</v>
      </c>
      <c s="6" r="E11" t="n">
        <v>1122</v>
      </c>
    </row>
    <row r="12" spans="1:5">
      <c s="4" r="A12" t="s">
        <v>372</v>
      </c>
      <c s="6" r="B12" t="n">
        <v>5</v>
      </c>
      <c s="6" r="C12" t="n">
        <v>7</v>
      </c>
      <c s="6" r="D12" t="n">
        <v>6</v>
      </c>
      <c s="6" r="E12" t="n">
        <v>8</v>
      </c>
    </row>
    <row r="13" spans="1:5">
      <c s="4" r="A13" t="s">
        <v>47</v>
      </c>
      <c s="6" r="B13" t="n">
        <v>1073</v>
      </c>
      <c s="6" r="C13" t="n">
        <v>1121</v>
      </c>
      <c s="6" r="D13" t="n">
        <v>1082</v>
      </c>
      <c s="6" r="E13" t="n">
        <v>1130</v>
      </c>
    </row>
    <row r="14" spans="1:5">
      <c s="3" r="A14" t="s">
        <v>268</v>
      </c>
    </row>
    <row r="15" spans="1:5">
      <c s="4" r="A15" t="s">
        <v>41</v>
      </c>
      <c s="8" r="B15" t="n">
        <v>1.44</v>
      </c>
      <c s="8" r="C15" t="n">
        <v>1.1</v>
      </c>
      <c s="8" r="D15" t="n">
        <v>3.34</v>
      </c>
      <c s="8" r="E15" t="n">
        <v>3.31</v>
      </c>
    </row>
    <row r="16" spans="1:5">
      <c s="4" r="A16" t="s">
        <v>41</v>
      </c>
      <c s="8" r="B16" t="n">
        <v>1.43</v>
      </c>
      <c s="8" r="C16" t="n">
        <v>1.1</v>
      </c>
      <c s="8" r="D16" t="n">
        <v>3.32</v>
      </c>
      <c s="8" r="E16" t="n">
        <v>3.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75"/>
    <col customWidth="1" max="2" min="2" width="22"/>
    <col customWidth="1" max="3" min="3" width="70"/>
    <col customWidth="1" max="4" min="4" width="21"/>
    <col customWidth="1" max="5" min="5" width="77"/>
    <col customWidth="1" max="6" min="6" width="21"/>
  </cols>
  <sheetData>
    <row r="1" spans="1:6">
      <c s="1" r="A1" t="s">
        <v>373</v>
      </c>
      <c s="2" r="B1" t="s">
        <v>241</v>
      </c>
      <c s="2" r="C1" t="s">
        <v>23</v>
      </c>
      <c s="2" r="E1" t="s">
        <v>1</v>
      </c>
    </row>
    <row r="2" spans="1:6">
      <c s="2" r="B2" t="s">
        <v>374</v>
      </c>
      <c s="2" r="C2" t="s">
        <v>375</v>
      </c>
      <c s="2" r="D2" t="s">
        <v>244</v>
      </c>
      <c s="2" r="E2" t="s">
        <v>376</v>
      </c>
      <c s="2" r="F2" t="s">
        <v>244</v>
      </c>
    </row>
    <row r="3" spans="1:6">
      <c s="3" r="A3" t="s">
        <v>377</v>
      </c>
    </row>
    <row r="4" spans="1:6">
      <c s="4" r="A4" t="s">
        <v>378</v>
      </c>
      <c s="6" r="E4" t="n">
        <v>3</v>
      </c>
    </row>
    <row r="5" spans="1:6">
      <c s="4" r="A5" t="s">
        <v>26</v>
      </c>
      <c s="7" r="C5" t="n">
        <v>44615</v>
      </c>
      <c s="7" r="D5" t="n">
        <v>38644</v>
      </c>
      <c s="7" r="E5" t="n">
        <v>131555</v>
      </c>
      <c s="7" r="F5" t="n">
        <v>112144</v>
      </c>
    </row>
    <row r="6" spans="1:6">
      <c s="4" r="A6" t="s">
        <v>28</v>
      </c>
      <c s="6" r="C6" t="n">
        <v>7492</v>
      </c>
      <c s="6" r="D6" t="n">
        <v>6661</v>
      </c>
      <c s="6" r="E6" t="n">
        <v>21251</v>
      </c>
      <c s="6" r="F6" t="n">
        <v>19227</v>
      </c>
    </row>
    <row r="7" spans="1:6">
      <c s="4" r="A7" t="s">
        <v>379</v>
      </c>
      <c s="7" r="C7" t="n">
        <v>2817</v>
      </c>
      <c s="6" r="D7" t="n">
        <v>2331</v>
      </c>
      <c s="7" r="E7" t="n">
        <v>7343</v>
      </c>
      <c s="6" r="F7" t="n">
        <v>6725</v>
      </c>
    </row>
    <row r="8" spans="1:6">
      <c s="4" r="A8" t="s">
        <v>380</v>
      </c>
    </row>
    <row r="9" spans="1:6">
      <c s="3" r="A9" t="s">
        <v>377</v>
      </c>
    </row>
    <row r="10" spans="1:6">
      <c s="4" r="A10" t="s">
        <v>381</v>
      </c>
      <c s="6" r="C10" t="n">
        <v>5</v>
      </c>
      <c s="6" r="E10" t="n">
        <v>5</v>
      </c>
    </row>
    <row r="11" spans="1:6">
      <c s="4" r="A11" t="s">
        <v>251</v>
      </c>
      <c s="6" r="C11" t="n">
        <v>41</v>
      </c>
      <c s="6" r="E11" t="n">
        <v>41</v>
      </c>
    </row>
    <row r="12" spans="1:6">
      <c s="4" r="A12" t="s">
        <v>382</v>
      </c>
      <c s="7" r="C12" t="n">
        <v>2500</v>
      </c>
      <c s="6" r="D12" t="n">
        <v>2100</v>
      </c>
      <c s="7" r="E12" t="n">
        <v>8100</v>
      </c>
      <c s="6" r="F12" t="n">
        <v>6800</v>
      </c>
    </row>
    <row r="13" spans="1:6">
      <c s="4" r="A13" t="s">
        <v>383</v>
      </c>
    </row>
    <row r="14" spans="1:6">
      <c s="3" r="A14" t="s">
        <v>377</v>
      </c>
    </row>
    <row r="15" spans="1:6">
      <c s="4" r="A15" t="s">
        <v>251</v>
      </c>
      <c s="6" r="C15" t="n">
        <v>49</v>
      </c>
      <c s="6" r="E15" t="n">
        <v>49</v>
      </c>
    </row>
    <row r="16" spans="1:6">
      <c s="4" r="A16" t="s">
        <v>384</v>
      </c>
      <c s="6" r="C16" t="n">
        <v>9694</v>
      </c>
      <c s="6" r="E16" t="n">
        <v>9694</v>
      </c>
    </row>
    <row r="17" spans="1:6">
      <c s="4" r="A17" t="s">
        <v>385</v>
      </c>
      <c s="6" r="C17" t="n">
        <v>9638</v>
      </c>
      <c s="6" r="E17" t="n">
        <v>9638</v>
      </c>
    </row>
    <row r="18" spans="1:6">
      <c s="4" r="A18" t="s">
        <v>386</v>
      </c>
      <c s="6" r="C18" t="n">
        <v>151</v>
      </c>
      <c s="6" r="E18" t="n">
        <v>151</v>
      </c>
    </row>
    <row r="19" spans="1:6">
      <c s="4" r="A19" t="s">
        <v>387</v>
      </c>
      <c s="6" r="C19" t="n">
        <v>32</v>
      </c>
      <c s="6" r="E19" t="n">
        <v>32</v>
      </c>
    </row>
    <row r="20" spans="1:6">
      <c s="4" r="A20" t="s">
        <v>388</v>
      </c>
    </row>
    <row r="21" spans="1:6">
      <c s="3" r="A21" t="s">
        <v>377</v>
      </c>
    </row>
    <row r="22" spans="1:6">
      <c s="4" r="A22" t="s">
        <v>389</v>
      </c>
      <c s="7" r="C22" t="n">
        <v>5</v>
      </c>
      <c s="7" r="E22" t="n">
        <v>15</v>
      </c>
    </row>
    <row r="23" spans="1:6">
      <c s="4" r="A23" t="s">
        <v>390</v>
      </c>
    </row>
    <row r="24" spans="1:6">
      <c s="3" r="A24" t="s">
        <v>377</v>
      </c>
    </row>
    <row r="25" spans="1:6">
      <c s="4" r="A25" t="s">
        <v>391</v>
      </c>
      <c s="6" r="D25" t="n">
        <v>12</v>
      </c>
      <c s="6" r="F25" t="n">
        <v>12</v>
      </c>
    </row>
    <row r="26" spans="1:6">
      <c s="4" r="A26" t="s">
        <v>389</v>
      </c>
      <c s="6" r="C26" t="n">
        <v>52</v>
      </c>
      <c s="6" r="E26" t="n">
        <v>194</v>
      </c>
    </row>
    <row r="27" spans="1:6">
      <c s="4" r="A27" t="s">
        <v>392</v>
      </c>
    </row>
    <row r="28" spans="1:6">
      <c s="3" r="A28" t="s">
        <v>377</v>
      </c>
    </row>
    <row r="29" spans="1:6">
      <c s="4" r="A29" t="s">
        <v>391</v>
      </c>
      <c s="6" r="C29" t="n">
        <v>13</v>
      </c>
      <c s="6" r="E29" t="n">
        <v>13</v>
      </c>
    </row>
    <row r="30" spans="1:6">
      <c s="4" r="A30" t="s">
        <v>389</v>
      </c>
      <c s="6" r="D30" t="n">
        <v>115</v>
      </c>
      <c s="6" r="F30" t="n">
        <v>135</v>
      </c>
    </row>
    <row r="31" spans="1:6">
      <c s="4" r="A31" t="s">
        <v>393</v>
      </c>
    </row>
    <row r="32" spans="1:6">
      <c s="3" r="A32" t="s">
        <v>377</v>
      </c>
    </row>
    <row r="33" spans="1:6">
      <c s="4" r="A33" t="s">
        <v>26</v>
      </c>
      <c s="6" r="C33" t="n">
        <v>30429</v>
      </c>
      <c s="6" r="D33" t="n">
        <v>25528</v>
      </c>
      <c s="6" r="E33" t="n">
        <v>88704</v>
      </c>
      <c s="6" r="F33" t="n">
        <v>73849</v>
      </c>
    </row>
    <row r="34" spans="1:6">
      <c s="4" r="A34" t="s">
        <v>28</v>
      </c>
      <c s="6" r="C34" t="n">
        <v>1797</v>
      </c>
      <c s="6" r="D34" t="n">
        <v>1468</v>
      </c>
      <c s="6" r="E34" t="n">
        <v>4266</v>
      </c>
      <c s="6" r="F34" t="n">
        <v>3735</v>
      </c>
    </row>
    <row r="35" spans="1:6">
      <c s="4" r="A35" t="s">
        <v>379</v>
      </c>
      <c s="6" r="C35" t="n">
        <v>1458</v>
      </c>
      <c s="6" r="D35" t="n">
        <v>1162</v>
      </c>
      <c s="6" r="E35" t="n">
        <v>3278</v>
      </c>
      <c s="6" r="F35" t="n">
        <v>2837</v>
      </c>
    </row>
    <row r="36" spans="1:6">
      <c s="4" r="A36" t="s">
        <v>394</v>
      </c>
    </row>
    <row r="37" spans="1:6">
      <c s="3" r="A37" t="s">
        <v>377</v>
      </c>
    </row>
    <row r="38" spans="1:6">
      <c s="4" r="A38" t="s">
        <v>26</v>
      </c>
      <c s="6" r="C38" t="n">
        <v>20143</v>
      </c>
      <c s="6" r="D38" t="n">
        <v>17912</v>
      </c>
      <c s="6" r="E38" t="n">
        <v>60253</v>
      </c>
      <c s="6" r="F38" t="n">
        <v>52105</v>
      </c>
    </row>
    <row r="39" spans="1:6">
      <c s="4" r="A39" t="s">
        <v>28</v>
      </c>
      <c s="6" r="C39" t="n">
        <v>5893</v>
      </c>
      <c s="6" r="D39" t="n">
        <v>5373</v>
      </c>
      <c s="6" r="E39" t="n">
        <v>17560</v>
      </c>
      <c s="6" r="F39" t="n">
        <v>15990</v>
      </c>
    </row>
    <row r="40" spans="1:6">
      <c s="4" r="A40" t="s">
        <v>379</v>
      </c>
      <c s="6" r="C40" t="n">
        <v>1773</v>
      </c>
      <c s="6" r="D40" t="n">
        <v>1643</v>
      </c>
      <c s="6" r="E40" t="n">
        <v>5255</v>
      </c>
      <c s="6" r="F40" t="n">
        <v>5050</v>
      </c>
    </row>
    <row r="41" spans="1:6">
      <c s="4" r="A41" t="s">
        <v>395</v>
      </c>
    </row>
    <row r="42" spans="1:6">
      <c s="3" r="A42" t="s">
        <v>377</v>
      </c>
    </row>
    <row r="43" spans="1:6">
      <c s="4" r="A43" t="s">
        <v>26</v>
      </c>
      <c s="6" r="C43" t="n">
        <v>0</v>
      </c>
      <c s="6" r="D43" t="n">
        <v>0</v>
      </c>
      <c s="6" r="E43" t="n">
        <v>0</v>
      </c>
      <c s="6" r="F43" t="n">
        <v>0</v>
      </c>
    </row>
    <row r="44" spans="1:6">
      <c s="4" r="A44" t="s">
        <v>28</v>
      </c>
      <c s="6" r="C44" t="n">
        <v>0</v>
      </c>
      <c s="6" r="D44" t="n">
        <v>0</v>
      </c>
      <c s="6" r="E44" t="n">
        <v>0</v>
      </c>
      <c s="6" r="F44" t="n">
        <v>0</v>
      </c>
    </row>
    <row r="45" spans="1:6">
      <c s="4" r="A45" t="s">
        <v>379</v>
      </c>
      <c s="6" r="C45" t="n">
        <v>-229</v>
      </c>
      <c s="6" r="D45" t="n">
        <v>-309</v>
      </c>
      <c s="6" r="E45" t="n">
        <v>-661</v>
      </c>
      <c s="6" r="F45" t="n">
        <v>-712</v>
      </c>
    </row>
    <row r="46" spans="1:6">
      <c s="4" r="A46" t="s">
        <v>396</v>
      </c>
    </row>
    <row r="47" spans="1:6">
      <c s="3" r="A47" t="s">
        <v>377</v>
      </c>
    </row>
    <row r="48" spans="1:6">
      <c s="4" r="A48" t="s">
        <v>26</v>
      </c>
      <c s="6" r="C48" t="n">
        <v>-5957</v>
      </c>
      <c s="6" r="D48" t="n">
        <v>-4796</v>
      </c>
      <c s="6" r="E48" t="n">
        <v>-17402</v>
      </c>
      <c s="6" r="F48" t="n">
        <v>-13810</v>
      </c>
    </row>
    <row r="49" spans="1:6">
      <c s="4" r="A49" t="s">
        <v>28</v>
      </c>
      <c s="6" r="C49" t="n">
        <v>-198</v>
      </c>
      <c s="6" r="D49" t="n">
        <v>-180</v>
      </c>
      <c s="6" r="E49" t="n">
        <v>-575</v>
      </c>
      <c s="6" r="F49" t="n">
        <v>-498</v>
      </c>
    </row>
    <row r="50" spans="1:6">
      <c s="4" r="A50" t="s">
        <v>379</v>
      </c>
      <c s="7" r="C50" t="n">
        <v>-185</v>
      </c>
      <c s="7" r="D50" t="n">
        <v>-165</v>
      </c>
      <c s="7" r="E50" t="n">
        <v>-529</v>
      </c>
      <c s="7" r="F50" t="n">
        <v>-450</v>
      </c>
    </row>
    <row r="51" spans="1:6">
      <c s="4" r="A51" t="s">
        <v>397</v>
      </c>
    </row>
    <row r="52" spans="1:6">
      <c s="3" r="A52" t="s">
        <v>377</v>
      </c>
    </row>
    <row r="53" spans="1:6">
      <c s="4" r="A53" t="s">
        <v>398</v>
      </c>
      <c s="6" r="C53" t="n">
        <v>1129</v>
      </c>
      <c s="6" r="E53" t="n">
        <v>1129</v>
      </c>
    </row>
    <row r="54" spans="1:6">
      <c s="4" r="A54" t="s">
        <v>399</v>
      </c>
    </row>
    <row r="55" spans="1:6">
      <c s="3" r="A55" t="s">
        <v>377</v>
      </c>
    </row>
    <row r="56" spans="1:6">
      <c s="4" r="A56" t="s">
        <v>400</v>
      </c>
      <c s="6" r="C56" t="n">
        <v>34</v>
      </c>
      <c s="6" r="E56" t="n">
        <v>34</v>
      </c>
    </row>
    <row r="57" spans="1:6">
      <c s="4" r="A57" t="s">
        <v>401</v>
      </c>
    </row>
    <row r="58" spans="1:6">
      <c s="3" r="A58" t="s">
        <v>377</v>
      </c>
    </row>
    <row r="59" spans="1:6">
      <c s="4" r="A59" t="s">
        <v>402</v>
      </c>
      <c s="6" r="C59" t="n">
        <v>1136</v>
      </c>
      <c s="6" r="E59" t="n">
        <v>1136</v>
      </c>
    </row>
    <row r="60" spans="1:6">
      <c s="4" r="A60" t="s">
        <v>403</v>
      </c>
    </row>
    <row r="61" spans="1:6">
      <c s="3" r="A61" t="s">
        <v>377</v>
      </c>
    </row>
    <row r="62" spans="1:6">
      <c s="4" r="A62" t="s">
        <v>404</v>
      </c>
      <c s="6" r="B62" t="n">
        <v>1670</v>
      </c>
    </row>
    <row r="63" spans="1:6">
      <c s="4" r="A63" t="s">
        <v>405</v>
      </c>
    </row>
    <row r="64" spans="1:6">
      <c s="3" r="A64" t="s">
        <v>377</v>
      </c>
    </row>
    <row r="65" spans="1:6">
      <c s="4" r="A65" t="s">
        <v>400</v>
      </c>
      <c s="6" r="C65" t="n">
        <v>23</v>
      </c>
      <c s="6" r="E65" t="n">
        <v>23</v>
      </c>
    </row>
    <row r="66" spans="1:6">
      <c s="4" r="A66" t="s">
        <v>406</v>
      </c>
    </row>
    <row r="67" spans="1:6">
      <c s="3" r="A67" t="s">
        <v>377</v>
      </c>
    </row>
    <row r="68" spans="1:6">
      <c s="4" r="A68" t="s">
        <v>400</v>
      </c>
      <c s="6" r="C68" t="n">
        <v>13</v>
      </c>
      <c s="6" r="E68" t="n">
        <v>13</v>
      </c>
    </row>
    <row r="69" spans="1:6">
      <c s="4" r="A69" t="s">
        <v>407</v>
      </c>
    </row>
    <row r="70" spans="1:6">
      <c s="3" r="A70" t="s">
        <v>377</v>
      </c>
    </row>
    <row r="71" spans="1:6">
      <c s="4" r="A71" t="s">
        <v>408</v>
      </c>
      <c s="6" r="C71" t="n">
        <v>4</v>
      </c>
      <c s="6" r="E71" t="n">
        <v>4</v>
      </c>
    </row>
    <row r="72" spans="1:6">
      <c s="4" r="A72" t="s">
        <v>409</v>
      </c>
    </row>
    <row r="73" spans="1:6">
      <c s="3" r="A73" t="s">
        <v>377</v>
      </c>
    </row>
    <row r="74" spans="1:6">
      <c s="4" r="A74" t="s">
        <v>410</v>
      </c>
      <c s="6" r="C74" t="n">
        <v>85</v>
      </c>
      <c s="6" r="E74" t="n">
        <v>85</v>
      </c>
    </row>
    <row r="75" spans="1:6">
      <c s="4" r="A75" t="s">
        <v>411</v>
      </c>
    </row>
    <row r="76" spans="1:6">
      <c s="3" r="A76" t="s">
        <v>377</v>
      </c>
    </row>
    <row r="77" spans="1:6">
      <c s="4" r="A77" t="s">
        <v>410</v>
      </c>
      <c s="6" r="C77" t="n">
        <v>74</v>
      </c>
      <c s="6" r="E77" t="n">
        <v>74</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2"/>
    <col customWidth="1" max="5" min="5" width="26"/>
    <col customWidth="1" max="6" min="6" width="21"/>
    <col customWidth="1" max="7" min="7" width="21"/>
    <col customWidth="1" max="8" min="8" width="23"/>
    <col customWidth="1" max="9" min="9" width="22"/>
    <col customWidth="1" max="10" min="10" width="19"/>
    <col customWidth="1" max="11" min="11" width="21"/>
    <col customWidth="1" max="12" min="12" width="51"/>
    <col customWidth="1" max="13" min="13" width="63"/>
    <col customWidth="1" max="14" min="14" width="36"/>
    <col customWidth="1" max="15" min="15" width="32"/>
  </cols>
  <sheetData>
    <row r="1" spans="1:15">
      <c s="1" r="A1" t="s">
        <v>412</v>
      </c>
      <c s="2" r="B1" t="s">
        <v>413</v>
      </c>
      <c s="2" r="C1" t="s">
        <v>414</v>
      </c>
      <c s="2" r="D1" t="s">
        <v>415</v>
      </c>
      <c s="2" r="E1" t="s">
        <v>416</v>
      </c>
      <c s="2" r="F1" t="s">
        <v>417</v>
      </c>
      <c s="2" r="G1" t="s">
        <v>418</v>
      </c>
      <c s="2" r="H1" t="s">
        <v>419</v>
      </c>
      <c s="2" r="I1" t="s">
        <v>420</v>
      </c>
      <c s="2" r="J1" t="s">
        <v>421</v>
      </c>
      <c s="2" r="K1" t="s">
        <v>422</v>
      </c>
      <c s="2" r="L1" t="s">
        <v>423</v>
      </c>
      <c s="2" r="M1" t="s">
        <v>424</v>
      </c>
      <c s="2" r="N1" t="s">
        <v>425</v>
      </c>
      <c s="2" r="O1" t="s">
        <v>426</v>
      </c>
    </row>
    <row r="2" spans="1:15">
      <c s="3" r="A2" t="s">
        <v>427</v>
      </c>
    </row>
    <row r="3" spans="1:15">
      <c s="4" r="A3" t="s">
        <v>428</v>
      </c>
      <c s="6" r="O3" t="n">
        <v>87</v>
      </c>
    </row>
    <row r="4" spans="1:15">
      <c s="4" r="A4" t="s">
        <v>429</v>
      </c>
      <c s="6" r="O4" t="n">
        <v>2047</v>
      </c>
    </row>
    <row r="5" spans="1:15">
      <c s="4" r="A5" t="s">
        <v>430</v>
      </c>
      <c s="6" r="M5" t="n">
        <v>3</v>
      </c>
      <c s="6" r="N5" t="n">
        <v>2</v>
      </c>
    </row>
    <row r="6" spans="1:15">
      <c s="4" r="A6" t="s">
        <v>431</v>
      </c>
      <c s="6" r="M6" t="n">
        <v>2</v>
      </c>
    </row>
    <row r="7" spans="1:15">
      <c s="4" r="A7" t="s">
        <v>432</v>
      </c>
      <c s="6" r="J7" t="n">
        <v>28</v>
      </c>
    </row>
    <row r="8" spans="1:15">
      <c s="4" r="A8" t="s">
        <v>433</v>
      </c>
      <c s="6" r="N8" t="n">
        <v>2</v>
      </c>
    </row>
    <row r="9" spans="1:15">
      <c s="4" r="A9" t="s">
        <v>434</v>
      </c>
      <c s="7" r="G9" t="n">
        <v>3500000</v>
      </c>
    </row>
    <row r="10" spans="1:15">
      <c s="4" r="A10" t="s">
        <v>435</v>
      </c>
    </row>
    <row r="11" spans="1:15">
      <c s="3" r="A11" t="s">
        <v>427</v>
      </c>
    </row>
    <row r="12" spans="1:15">
      <c s="4" r="A12" t="s">
        <v>436</v>
      </c>
      <c s="4" r="B12" t="s">
        <v>437</v>
      </c>
    </row>
    <row r="13" spans="1:15">
      <c s="4" r="A13" t="s">
        <v>438</v>
      </c>
      <c s="6" r="E13" t="n">
        <v>11</v>
      </c>
    </row>
    <row r="14" spans="1:15">
      <c s="4" r="A14" t="s">
        <v>198</v>
      </c>
    </row>
    <row r="15" spans="1:15">
      <c s="3" r="A15" t="s">
        <v>427</v>
      </c>
    </row>
    <row r="16" spans="1:15">
      <c s="4" r="A16" t="s">
        <v>439</v>
      </c>
      <c s="6" r="C16" t="n">
        <v>2</v>
      </c>
      <c s="6" r="L16" t="n">
        <v>2</v>
      </c>
    </row>
    <row r="17" spans="1:15">
      <c s="4" r="A17" t="s">
        <v>440</v>
      </c>
      <c s="6" r="L17" t="n">
        <v>3</v>
      </c>
    </row>
    <row r="18" spans="1:15">
      <c s="4" r="A18" t="s">
        <v>441</v>
      </c>
      <c s="6" r="L18" t="n">
        <v>2</v>
      </c>
    </row>
    <row r="19" spans="1:15">
      <c s="4" r="A19" t="s">
        <v>442</v>
      </c>
      <c s="6" r="I19" t="n">
        <v>8</v>
      </c>
    </row>
    <row r="20" spans="1:15">
      <c s="4" r="A20" t="s">
        <v>443</v>
      </c>
    </row>
    <row r="21" spans="1:15">
      <c s="3" r="A21" t="s">
        <v>427</v>
      </c>
    </row>
    <row r="22" spans="1:15">
      <c s="4" r="A22" t="s">
        <v>444</v>
      </c>
      <c s="7" r="O22" t="n">
        <v>80000000</v>
      </c>
    </row>
    <row r="23" spans="1:15">
      <c s="4" r="A23" t="s">
        <v>445</v>
      </c>
    </row>
    <row r="24" spans="1:15">
      <c s="3" r="A24" t="s">
        <v>427</v>
      </c>
    </row>
    <row r="25" spans="1:15">
      <c s="4" r="A25" t="s">
        <v>446</v>
      </c>
      <c s="6" r="M25" t="n">
        <v>2</v>
      </c>
    </row>
    <row r="26" spans="1:15">
      <c s="4" r="A26" t="s">
        <v>430</v>
      </c>
      <c s="6" r="M26" t="n">
        <v>1</v>
      </c>
    </row>
    <row r="27" spans="1:15">
      <c s="4" r="A27" t="s">
        <v>431</v>
      </c>
      <c s="6" r="M27" t="n">
        <v>3</v>
      </c>
    </row>
    <row r="28" spans="1:15">
      <c s="4" r="A28" t="s">
        <v>447</v>
      </c>
      <c s="6" r="M28" t="n">
        <v>2</v>
      </c>
    </row>
    <row r="29" spans="1:15">
      <c s="4" r="A29" t="s">
        <v>448</v>
      </c>
    </row>
    <row r="30" spans="1:15">
      <c s="3" r="A30" t="s">
        <v>427</v>
      </c>
    </row>
    <row r="31" spans="1:15">
      <c s="4" r="A31" t="s">
        <v>444</v>
      </c>
      <c s="7" r="K31" t="n">
        <v>270000</v>
      </c>
    </row>
    <row r="32" spans="1:15">
      <c s="4" r="A32" t="s">
        <v>449</v>
      </c>
    </row>
    <row r="33" spans="1:15">
      <c s="3" r="A33" t="s">
        <v>427</v>
      </c>
    </row>
    <row r="34" spans="1:15">
      <c s="4" r="A34" t="s">
        <v>444</v>
      </c>
      <c s="7" r="F34" t="n">
        <v>23000000</v>
      </c>
    </row>
    <row r="35" spans="1:15">
      <c s="4" r="A35" t="s">
        <v>450</v>
      </c>
      <c s="6" r="D35" t="n">
        <v>2</v>
      </c>
    </row>
    <row r="36" spans="1:15">
      <c s="4" r="A36" t="s">
        <v>451</v>
      </c>
    </row>
    <row r="37" spans="1:15">
      <c s="3" r="A37" t="s">
        <v>427</v>
      </c>
    </row>
    <row r="38" spans="1:15">
      <c s="4" r="A38" t="s">
        <v>444</v>
      </c>
      <c s="7" r="E38" t="n">
        <v>2200000</v>
      </c>
    </row>
    <row r="39" spans="1:15">
      <c s="4" r="A39" t="s">
        <v>452</v>
      </c>
    </row>
    <row r="40" spans="1:15">
      <c s="3" r="A40" t="s">
        <v>427</v>
      </c>
    </row>
    <row r="41" spans="1:15">
      <c s="4" r="A41" t="s">
        <v>444</v>
      </c>
      <c s="6" r="O41" t="n">
        <v>1500000</v>
      </c>
    </row>
    <row r="42" spans="1:15">
      <c s="4" r="A42" t="s">
        <v>453</v>
      </c>
    </row>
    <row r="43" spans="1:15">
      <c s="3" r="A43" t="s">
        <v>427</v>
      </c>
    </row>
    <row r="44" spans="1:15">
      <c s="4" r="A44" t="s">
        <v>444</v>
      </c>
      <c s="7" r="O44" t="n">
        <v>8000000</v>
      </c>
    </row>
    <row r="45" spans="1:15">
      <c s="4" r="A45" t="s">
        <v>454</v>
      </c>
    </row>
    <row r="46" spans="1:15">
      <c s="3" r="A46" t="s">
        <v>427</v>
      </c>
    </row>
    <row r="47" spans="1:15">
      <c s="4" r="A47" t="s">
        <v>444</v>
      </c>
      <c s="7" r="E47" t="n">
        <v>28100000</v>
      </c>
    </row>
    <row r="48" spans="1:15">
      <c s="4" r="A48" t="s">
        <v>455</v>
      </c>
    </row>
    <row r="49" spans="1:15">
      <c s="3" r="A49" t="s">
        <v>427</v>
      </c>
    </row>
    <row r="50" spans="1:15">
      <c s="4" r="A50" t="s">
        <v>456</v>
      </c>
      <c s="6" r="H50" t="n">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6</v>
      </c>
      <c s="2" r="B1" t="s">
        <v>2</v>
      </c>
      <c s="2" r="C1" t="s">
        <v>59</v>
      </c>
    </row>
    <row r="2" spans="1:3">
      <c s="3" r="A2" t="s">
        <v>97</v>
      </c>
    </row>
    <row r="3" spans="1:3">
      <c s="4" r="A3" t="s">
        <v>98</v>
      </c>
      <c s="8" r="B3" t="n">
        <v>0.01</v>
      </c>
      <c s="8" r="C3" t="n">
        <v>0.01</v>
      </c>
    </row>
    <row r="4" spans="1:3">
      <c s="4" r="A4" t="s">
        <v>99</v>
      </c>
      <c s="6" r="B4" t="n">
        <v>100000</v>
      </c>
      <c s="6" r="C4" t="n">
        <v>100000</v>
      </c>
    </row>
    <row r="5" spans="1:3">
      <c s="4" r="A5" t="s">
        <v>100</v>
      </c>
      <c s="6" r="B5" t="n">
        <v>0</v>
      </c>
      <c s="6" r="C5" t="n">
        <v>0</v>
      </c>
    </row>
    <row r="6" spans="1:3">
      <c s="4" r="A6" t="s">
        <v>101</v>
      </c>
      <c s="6" r="B6" t="n">
        <v>0</v>
      </c>
      <c s="6" r="C6" t="n">
        <v>0</v>
      </c>
    </row>
    <row r="7" spans="1:3">
      <c s="4" r="A7" t="s">
        <v>102</v>
      </c>
      <c s="8" r="B7" t="n">
        <v>0.01</v>
      </c>
      <c s="8" r="C7" t="n">
        <v>0.01</v>
      </c>
    </row>
    <row r="8" spans="1:3">
      <c s="4" r="A8" t="s">
        <v>103</v>
      </c>
      <c s="6" r="B8" t="n">
        <v>3200000000</v>
      </c>
      <c s="6" r="C8" t="n">
        <v>3200000000</v>
      </c>
    </row>
    <row r="9" spans="1:3">
      <c s="4" r="A9" t="s">
        <v>104</v>
      </c>
      <c s="6" r="B9" t="n">
        <v>1705000000</v>
      </c>
      <c s="6" r="C9" t="n">
        <v>1699000000</v>
      </c>
    </row>
    <row r="10" spans="1:3">
      <c s="4" r="A10" t="s">
        <v>105</v>
      </c>
      <c s="6" r="B10" t="n">
        <v>1066000000</v>
      </c>
      <c s="6" r="C10" t="n">
        <v>1101000000</v>
      </c>
    </row>
    <row r="11" spans="1:3">
      <c s="4" r="A11" t="s">
        <v>106</v>
      </c>
      <c s="6" r="B11" t="n">
        <v>638000000</v>
      </c>
      <c s="6" r="C11" t="n">
        <v>597000000</v>
      </c>
    </row>
    <row r="12" spans="1:3">
      <c s="4" r="A12" t="s">
        <v>107</v>
      </c>
      <c s="6" r="B12" t="n">
        <v>1000000</v>
      </c>
      <c s="6" r="C12" t="n">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24</v>
      </c>
    </row>
    <row r="3" spans="1:3">
      <c s="3" r="A3" t="s">
        <v>109</v>
      </c>
    </row>
    <row r="4" spans="1:3">
      <c s="4" r="A4" t="s">
        <v>110</v>
      </c>
      <c s="7" r="B4" t="n">
        <v>128545</v>
      </c>
      <c s="7" r="C4" t="n">
        <v>108324</v>
      </c>
    </row>
    <row r="5" spans="1:3">
      <c s="4" r="A5" t="s">
        <v>111</v>
      </c>
      <c s="6" r="B5" t="n">
        <v>-106371</v>
      </c>
      <c s="6" r="C5" t="n">
        <v>-89530</v>
      </c>
    </row>
    <row r="6" spans="1:3">
      <c s="4" r="A6" t="s">
        <v>112</v>
      </c>
      <c s="6" r="B6" t="n">
        <v>-11092</v>
      </c>
      <c s="6" r="C6" t="n">
        <v>-11240</v>
      </c>
    </row>
    <row r="7" spans="1:3">
      <c s="4" r="A7" t="s">
        <v>113</v>
      </c>
      <c s="6" r="B7" t="n">
        <v>14</v>
      </c>
      <c s="6" r="C7" t="n">
        <v>15</v>
      </c>
    </row>
    <row r="8" spans="1:3">
      <c s="4" r="A8" t="s">
        <v>114</v>
      </c>
      <c s="6" r="B8" t="n">
        <v>-954</v>
      </c>
      <c s="6" r="C8" t="n">
        <v>-423</v>
      </c>
    </row>
    <row r="9" spans="1:3">
      <c s="4" r="A9" t="s">
        <v>115</v>
      </c>
      <c s="6" r="B9" t="n">
        <v>-2194</v>
      </c>
      <c s="6" r="C9" t="n">
        <v>-2305</v>
      </c>
    </row>
    <row r="10" spans="1:3">
      <c s="4" r="A10" t="s">
        <v>116</v>
      </c>
      <c s="6" r="B10" t="n">
        <v>7948</v>
      </c>
      <c s="6" r="C10" t="n">
        <v>4841</v>
      </c>
    </row>
    <row r="11" spans="1:3">
      <c s="3" r="A11" t="s">
        <v>117</v>
      </c>
    </row>
    <row r="12" spans="1:3">
      <c s="4" r="A12" t="s">
        <v>118</v>
      </c>
      <c s="6" r="B12" t="n">
        <v>-1607</v>
      </c>
      <c s="6" r="C12" t="n">
        <v>-1490</v>
      </c>
    </row>
    <row r="13" spans="1:3">
      <c s="4" r="A13" t="s">
        <v>119</v>
      </c>
      <c s="6" r="B13" t="n">
        <v>230</v>
      </c>
      <c s="6" r="C13" t="n">
        <v>34</v>
      </c>
    </row>
    <row r="14" spans="1:3">
      <c s="4" r="A14" t="s">
        <v>120</v>
      </c>
      <c s="6" r="B14" t="n">
        <v>22</v>
      </c>
      <c s="6" r="C14" t="n">
        <v>28</v>
      </c>
    </row>
    <row r="15" spans="1:3">
      <c s="4" r="A15" t="s">
        <v>121</v>
      </c>
      <c s="6" r="B15" t="n">
        <v>-333</v>
      </c>
      <c s="6" r="C15" t="n">
        <v>-9503</v>
      </c>
    </row>
    <row r="16" spans="1:3">
      <c s="4" r="A16" t="s">
        <v>122</v>
      </c>
      <c s="6" r="B16" t="n">
        <v>-40</v>
      </c>
      <c s="6" r="C16" t="n">
        <v>-184</v>
      </c>
    </row>
    <row r="17" spans="1:3">
      <c s="4" r="A17" t="s">
        <v>123</v>
      </c>
      <c s="6" r="B17" t="n">
        <v>76</v>
      </c>
      <c s="6" r="C17" t="n">
        <v>115</v>
      </c>
    </row>
    <row r="18" spans="1:3">
      <c s="4" r="A18" t="s">
        <v>124</v>
      </c>
      <c s="6" r="B18" t="n">
        <v>-1652</v>
      </c>
      <c s="6" r="C18" t="n">
        <v>-11000</v>
      </c>
    </row>
    <row r="19" spans="1:3">
      <c s="3" r="A19" t="s">
        <v>125</v>
      </c>
    </row>
    <row r="20" spans="1:3">
      <c s="4" r="A20" t="s">
        <v>126</v>
      </c>
      <c s="6" r="B20" t="n">
        <v>340</v>
      </c>
      <c s="6" r="C20" t="n">
        <v>-685</v>
      </c>
    </row>
    <row r="21" spans="1:3">
      <c s="4" r="A21" t="s">
        <v>127</v>
      </c>
      <c s="6" r="B21" t="n">
        <v>3455</v>
      </c>
      <c s="6" r="C21" t="n">
        <v>14808</v>
      </c>
    </row>
    <row r="22" spans="1:3">
      <c s="4" r="A22" t="s">
        <v>128</v>
      </c>
      <c s="6" r="B22" t="n">
        <v>-5185</v>
      </c>
      <c s="6" r="C22" t="n">
        <v>-2898</v>
      </c>
    </row>
    <row r="23" spans="1:3">
      <c s="4" r="A23" t="s">
        <v>129</v>
      </c>
      <c s="6" r="B23" t="n">
        <v>-39</v>
      </c>
      <c s="6" r="C23" t="n">
        <v>0</v>
      </c>
    </row>
    <row r="24" spans="1:3">
      <c s="4" r="A24" t="s">
        <v>130</v>
      </c>
      <c s="6" r="B24" t="n">
        <v>26</v>
      </c>
      <c s="6" r="C24" t="n">
        <v>0</v>
      </c>
    </row>
    <row r="25" spans="1:3">
      <c s="4" r="A25" t="s">
        <v>131</v>
      </c>
      <c s="6" r="B25" t="n">
        <v>-1384</v>
      </c>
      <c s="6" r="C25" t="n">
        <v>-1185</v>
      </c>
    </row>
    <row r="26" spans="1:3">
      <c s="4" r="A26" t="s">
        <v>132</v>
      </c>
      <c s="6" r="B26" t="n">
        <v>205</v>
      </c>
      <c s="6" r="C26" t="n">
        <v>277</v>
      </c>
    </row>
    <row r="27" spans="1:3">
      <c s="4" r="A27" t="s">
        <v>133</v>
      </c>
      <c s="6" r="B27" t="n">
        <v>72</v>
      </c>
      <c s="6" r="C27" t="n">
        <v>132</v>
      </c>
    </row>
    <row r="28" spans="1:3">
      <c s="4" r="A28" t="s">
        <v>134</v>
      </c>
      <c s="6" r="B28" t="n">
        <v>-4000</v>
      </c>
      <c s="6" r="C28" t="n">
        <v>-3871</v>
      </c>
    </row>
    <row r="29" spans="1:3">
      <c s="4" r="A29" t="s">
        <v>135</v>
      </c>
      <c s="6" r="B29" t="n">
        <v>-6</v>
      </c>
      <c s="6" r="C29" t="n">
        <v>-2</v>
      </c>
    </row>
    <row r="30" spans="1:3">
      <c s="4" r="A30" t="s">
        <v>136</v>
      </c>
      <c s="6" r="B30" t="n">
        <v>-6568</v>
      </c>
      <c s="6" r="C30" t="n">
        <v>6576</v>
      </c>
    </row>
    <row r="31" spans="1:3">
      <c s="4" r="A31" t="s">
        <v>137</v>
      </c>
      <c s="6" r="B31" t="n">
        <v>2</v>
      </c>
      <c s="6" r="C31" t="n">
        <v>-8</v>
      </c>
    </row>
    <row r="32" spans="1:3">
      <c s="4" r="A32" t="s">
        <v>138</v>
      </c>
      <c s="6" r="B32" t="n">
        <v>-270</v>
      </c>
      <c s="6" r="C32" t="n">
        <v>409</v>
      </c>
    </row>
    <row r="33" spans="1:3">
      <c s="4" r="A33" t="s">
        <v>139</v>
      </c>
      <c s="6" r="B33" t="n">
        <v>2459</v>
      </c>
      <c s="6" r="C33" t="n">
        <v>2481</v>
      </c>
    </row>
    <row r="34" spans="1:3">
      <c s="4" r="A34" t="s">
        <v>140</v>
      </c>
      <c s="6" r="B34" t="n">
        <v>2189</v>
      </c>
      <c s="6" r="C34" t="n">
        <v>2890</v>
      </c>
    </row>
    <row r="35" spans="1:3">
      <c s="3" r="A35" t="s">
        <v>141</v>
      </c>
    </row>
    <row r="36" spans="1:3">
      <c s="4" r="A36" t="s">
        <v>37</v>
      </c>
      <c s="6" r="B36" t="n">
        <v>3612</v>
      </c>
      <c s="6" r="C36" t="n">
        <v>3740</v>
      </c>
    </row>
    <row r="37" spans="1:3">
      <c s="3" r="A37" t="s">
        <v>142</v>
      </c>
    </row>
    <row r="38" spans="1:3">
      <c s="4" r="A38" t="s">
        <v>143</v>
      </c>
      <c s="6" r="B38" t="n">
        <v>1847</v>
      </c>
      <c s="6" r="C38" t="n">
        <v>1510</v>
      </c>
    </row>
    <row r="39" spans="1:3">
      <c s="4" r="A39" t="s">
        <v>144</v>
      </c>
      <c s="6" r="B39" t="n">
        <v>166</v>
      </c>
      <c s="6" r="C39" t="n">
        <v>175</v>
      </c>
    </row>
    <row r="40" spans="1:3">
      <c s="4" r="A40" t="s">
        <v>32</v>
      </c>
      <c s="6" r="B40" t="n">
        <v>643</v>
      </c>
      <c s="6" r="C40" t="n">
        <v>0</v>
      </c>
    </row>
    <row r="41" spans="1:3">
      <c s="4" r="A41" t="s">
        <v>145</v>
      </c>
      <c s="6" r="B41" t="n">
        <v>119</v>
      </c>
      <c s="6" r="C41" t="n">
        <v>-184</v>
      </c>
    </row>
    <row r="42" spans="1:3">
      <c s="3" r="A42" t="s">
        <v>146</v>
      </c>
    </row>
    <row r="43" spans="1:3">
      <c s="4" r="A43" t="s">
        <v>63</v>
      </c>
      <c s="6" r="B43" t="n">
        <v>-1714</v>
      </c>
      <c s="6" r="C43" t="n">
        <v>-2530</v>
      </c>
    </row>
    <row r="44" spans="1:3">
      <c s="4" r="A44" t="s">
        <v>64</v>
      </c>
      <c s="6" r="B44" t="n">
        <v>-337</v>
      </c>
      <c s="6" r="C44" t="n">
        <v>-893</v>
      </c>
    </row>
    <row r="45" spans="1:3">
      <c s="4" r="A45" t="s">
        <v>65</v>
      </c>
      <c s="6" r="B45" t="n">
        <v>2</v>
      </c>
      <c s="6" r="C45" t="n">
        <v>591</v>
      </c>
    </row>
    <row r="46" spans="1:3">
      <c s="4" r="A46" t="s">
        <v>70</v>
      </c>
      <c s="6" r="B46" t="n">
        <v>-86</v>
      </c>
      <c s="6" r="C46" t="n">
        <v>-13</v>
      </c>
    </row>
    <row r="47" spans="1:3">
      <c s="4" r="A47" t="s">
        <v>147</v>
      </c>
      <c s="6" r="B47" t="n">
        <v>1570</v>
      </c>
      <c s="6" r="C47" t="n">
        <v>2038</v>
      </c>
    </row>
    <row r="48" spans="1:3">
      <c s="4" r="A48" t="s">
        <v>75</v>
      </c>
      <c s="6" r="B48" t="n">
        <v>2077</v>
      </c>
      <c s="6" r="C48" t="n">
        <v>523</v>
      </c>
    </row>
    <row r="49" spans="1:3">
      <c s="4" r="A49" t="s">
        <v>81</v>
      </c>
      <c s="6" r="B49" t="n">
        <v>49</v>
      </c>
      <c s="6" r="C49" t="n">
        <v>-116</v>
      </c>
    </row>
    <row r="50" spans="1:3">
      <c s="4" r="A50" t="s">
        <v>116</v>
      </c>
      <c s="7" r="B50" t="n">
        <v>7948</v>
      </c>
      <c s="7" r="C50" t="n">
        <v>48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Accounting Policies</vt:lpstr>
      <vt:lpstr>Acquisition</vt:lpstr>
      <vt:lpstr>Goodwill and Intangible Assets</vt:lpstr>
      <vt:lpstr>Share Repurchase Program</vt:lpstr>
      <vt:lpstr>Accumulated Other Comprehensive</vt:lpstr>
      <vt:lpstr>Borrowings</vt:lpstr>
      <vt:lpstr>Stock-Based Compensation</vt:lpstr>
      <vt:lpstr>Sale-Leaseback Transactions</vt:lpstr>
      <vt:lpstr>Interest Expense</vt:lpstr>
      <vt:lpstr>Earnings Per Share</vt:lpstr>
      <vt:lpstr>Segment Reporting</vt:lpstr>
      <vt:lpstr>Commitments and Contingencies</vt:lpstr>
      <vt:lpstr>Accounting Policies (Policies)</vt:lpstr>
      <vt:lpstr>Accounting Policies (Tables)</vt:lpstr>
      <vt:lpstr>Acquisition (Tables)</vt:lpstr>
      <vt:lpstr>Goodwill and Intangible Assets </vt:lpstr>
      <vt:lpstr>Share Repurchase Program (Table</vt:lpstr>
      <vt:lpstr>Accumulated Other Comprehensi24</vt:lpstr>
      <vt:lpstr>Stock-Based Compensation (Table</vt:lpstr>
      <vt:lpstr>Interest Expense (Tables)</vt:lpstr>
      <vt:lpstr>Earnings Per Share (Tables)</vt:lpstr>
      <vt:lpstr>Segment Reporting (Tables)</vt:lpstr>
      <vt:lpstr>Accounting Policies - Fair Valu</vt:lpstr>
      <vt:lpstr>Accounting Policies - Redeemabl</vt:lpstr>
      <vt:lpstr>Accounting Policies - Related P</vt:lpstr>
      <vt:lpstr>Accounting Policies - Accountin</vt:lpstr>
      <vt:lpstr>Acquisition - Additional Inform</vt:lpstr>
      <vt:lpstr>Acquisition - Proforma (Details</vt:lpstr>
      <vt:lpstr>Goodwill and Intangible Asset35</vt:lpstr>
      <vt:lpstr>Goodwill and Intangible Asset36</vt:lpstr>
      <vt:lpstr>Share Repurchase Program (Detai</vt:lpstr>
      <vt:lpstr>Accumulated Other Comprehensi38</vt:lpstr>
      <vt:lpstr>Borrowings (Details)</vt:lpstr>
      <vt:lpstr>Stock-Based Compensation (Detai</vt:lpstr>
      <vt:lpstr>Sale-Leaseback Transactions (De</vt:lpstr>
      <vt:lpstr>Interest Expense (Details)</vt:lpstr>
      <vt:lpstr>Earnings Per Share (Details)</vt:lpstr>
      <vt:lpstr>Segment Reporting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7:00:46Z</dcterms:created>
  <dcterms:modified xmlns:dcterms="http://purl.org/dc/terms/" xmlns:xsi="http://www.w3.org/2001/XMLSchema-instance" xsi:type="dcterms:W3CDTF">2016-11-08T07:00:46Z</dcterms:modified>
  <dc:title xmlns:dc="http://purl.org/dc/elements/1.1/">Untitled</dc:title>
  <dc:description xmlns:dc="http://purl.org/dc/elements/1.1/"/>
  <dc:subject xmlns:dc="http://purl.org/dc/elements/1.1/"/>
  <cp:keywords/>
  <cp:category/>
</cp:coreProperties>
</file>